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in Marketable Secur"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Leases" sheetId="14" state="visible" r:id="rId14"/>
    <sheet xmlns:r="http://schemas.openxmlformats.org/officeDocument/2006/relationships" name="Debt and Financing Arrangements"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Investments in Marketable Sec_2"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Leases (Tables)" sheetId="28" state="visible" r:id="rId28"/>
    <sheet xmlns:r="http://schemas.openxmlformats.org/officeDocument/2006/relationships" name="Equity-Based Compensation (Tabl" sheetId="29" state="visible" r:id="rId29"/>
    <sheet xmlns:r="http://schemas.openxmlformats.org/officeDocument/2006/relationships" name="Loss Per Share (Tables)" sheetId="30" state="visible" r:id="rId30"/>
    <sheet xmlns:r="http://schemas.openxmlformats.org/officeDocument/2006/relationships" name="Segment Information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3" sheetId="33" state="visible" r:id="rId33"/>
    <sheet xmlns:r="http://schemas.openxmlformats.org/officeDocument/2006/relationships" name="Revenue - Narrative (Details)" sheetId="34" state="visible" r:id="rId34"/>
    <sheet xmlns:r="http://schemas.openxmlformats.org/officeDocument/2006/relationships" name="Revenue - Disaggregation of Rev" sheetId="35" state="visible" r:id="rId35"/>
    <sheet xmlns:r="http://schemas.openxmlformats.org/officeDocument/2006/relationships" name="Investments in Marketable Sec_3" sheetId="36" state="visible" r:id="rId36"/>
    <sheet xmlns:r="http://schemas.openxmlformats.org/officeDocument/2006/relationships" name="Fair Value Measurements (Detail" sheetId="37" state="visible" r:id="rId37"/>
    <sheet xmlns:r="http://schemas.openxmlformats.org/officeDocument/2006/relationships" name="Inventory (Details)" sheetId="38" state="visible" r:id="rId38"/>
    <sheet xmlns:r="http://schemas.openxmlformats.org/officeDocument/2006/relationships" name="Leases - Schedule of Maturities" sheetId="39" state="visible" r:id="rId39"/>
    <sheet xmlns:r="http://schemas.openxmlformats.org/officeDocument/2006/relationships" name="Leases - Schedule of Supplement" sheetId="40" state="visible" r:id="rId40"/>
    <sheet xmlns:r="http://schemas.openxmlformats.org/officeDocument/2006/relationships" name="Leases - Schedule of Suppleme_2" sheetId="41" state="visible" r:id="rId41"/>
    <sheet xmlns:r="http://schemas.openxmlformats.org/officeDocument/2006/relationships" name="Debt and Financing Arrangemen_2" sheetId="42" state="visible" r:id="rId42"/>
    <sheet xmlns:r="http://schemas.openxmlformats.org/officeDocument/2006/relationships" name="Commitments and Contingencies (" sheetId="43" state="visible" r:id="rId43"/>
    <sheet xmlns:r="http://schemas.openxmlformats.org/officeDocument/2006/relationships" name="Stockholders' Equity (Deficit) " sheetId="44" state="visible" r:id="rId44"/>
    <sheet xmlns:r="http://schemas.openxmlformats.org/officeDocument/2006/relationships" name="Equity-Based Compensation - Nar" sheetId="45" state="visible" r:id="rId45"/>
    <sheet xmlns:r="http://schemas.openxmlformats.org/officeDocument/2006/relationships" name="Equity-Based Compensation - Sum" sheetId="46" state="visible" r:id="rId46"/>
    <sheet xmlns:r="http://schemas.openxmlformats.org/officeDocument/2006/relationships" name="Equity-Based Compensation - Sch" sheetId="47" state="visible" r:id="rId47"/>
    <sheet xmlns:r="http://schemas.openxmlformats.org/officeDocument/2006/relationships" name="Income Taxes (Details)" sheetId="48" state="visible" r:id="rId48"/>
    <sheet xmlns:r="http://schemas.openxmlformats.org/officeDocument/2006/relationships" name="Loss Per Share - Schedule of Co" sheetId="49" state="visible" r:id="rId49"/>
    <sheet xmlns:r="http://schemas.openxmlformats.org/officeDocument/2006/relationships" name="Loss Per Share - Schedule of Po" sheetId="50" state="visible" r:id="rId50"/>
    <sheet xmlns:r="http://schemas.openxmlformats.org/officeDocument/2006/relationships" name="Segment Information - Schedule " sheetId="51" state="visible" r:id="rId51"/>
    <sheet xmlns:r="http://schemas.openxmlformats.org/officeDocument/2006/relationships" name="Segment Information - Reconcili" sheetId="52" state="visible" r:id="rId52"/>
    <sheet xmlns:r="http://schemas.openxmlformats.org/officeDocument/2006/relationships" name="Subsequent Events (Details)" sheetId="53" state="visible" r:id="rId53"/>
    <sheet xmlns:r="http://schemas.openxmlformats.org/officeDocument/2006/relationships" name="Uncategorized Items - pton-2019" sheetId="54" state="visible" r:id="rId54"/>
  </sheets>
  <definedNames/>
  <calcPr calcId="124519" fullCalcOnLoad="1"/>
</workbook>
</file>

<file path=xl/sharedStrings.xml><?xml version="1.0" encoding="utf-8"?>
<sst xmlns="http://schemas.openxmlformats.org/spreadsheetml/2006/main" uniqueCount="546">
  <si>
    <t>Cover Page - shares</t>
  </si>
  <si>
    <t>3 Months Ended</t>
  </si>
  <si>
    <t>Sep. 30, 2019</t>
  </si>
  <si>
    <t>Oct. 31, 2019</t>
  </si>
  <si>
    <t>Entity Information [Line Items]</t>
  </si>
  <si>
    <t>Document Type</t>
  </si>
  <si>
    <t>10-Q</t>
  </si>
  <si>
    <t>Document Quarterly Report</t>
  </si>
  <si>
    <t>true</t>
  </si>
  <si>
    <t>Document Period End Date</t>
  </si>
  <si>
    <t>Sep. 30,
		2019</t>
  </si>
  <si>
    <t>Document Transition Report</t>
  </si>
  <si>
    <t>false</t>
  </si>
  <si>
    <t>Entity File Number</t>
  </si>
  <si>
    <t>001-39058</t>
  </si>
  <si>
    <t>Entity Registrant Name</t>
  </si>
  <si>
    <t>Peloton Interactive, Inc.</t>
  </si>
  <si>
    <t>Entity Incorporation, State or Country Code</t>
  </si>
  <si>
    <t>DE</t>
  </si>
  <si>
    <t>Entity Tax Identification Number</t>
  </si>
  <si>
    <t>47-3533761</t>
  </si>
  <si>
    <t>Entity Address, Address Line One</t>
  </si>
  <si>
    <t>125 West 25th Street, 11th Floor</t>
  </si>
  <si>
    <t>Entity Address, City or Town</t>
  </si>
  <si>
    <t>New York</t>
  </si>
  <si>
    <t>Entity Address, State or Province</t>
  </si>
  <si>
    <t>NY</t>
  </si>
  <si>
    <t>Entity Address, Postal Zip Code</t>
  </si>
  <si>
    <t>10001</t>
  </si>
  <si>
    <t>City Area Code</t>
  </si>
  <si>
    <t>866</t>
  </si>
  <si>
    <t>Local Phone Number</t>
  </si>
  <si>
    <t>679-9129</t>
  </si>
  <si>
    <t>Title of 12(b) Security</t>
  </si>
  <si>
    <t>Class A common stock, $0.000025 par value per share</t>
  </si>
  <si>
    <t>Trading Symbol</t>
  </si>
  <si>
    <t>PTON</t>
  </si>
  <si>
    <t>Security Exchange Name</t>
  </si>
  <si>
    <t>NASDAQ</t>
  </si>
  <si>
    <t>Entity Current Reporting Status</t>
  </si>
  <si>
    <t>No</t>
  </si>
  <si>
    <t>Entity Interactive Data Current</t>
  </si>
  <si>
    <t>Yes</t>
  </si>
  <si>
    <t>Entity Filer Category</t>
  </si>
  <si>
    <t>Non-accelerated Filer</t>
  </si>
  <si>
    <t>Entity Small Business</t>
  </si>
  <si>
    <t>Entity Emerging Growth Company</t>
  </si>
  <si>
    <t>Entity Ex Transition Period</t>
  </si>
  <si>
    <t>Entity Shell Company</t>
  </si>
  <si>
    <t>Entity Central Index Key</t>
  </si>
  <si>
    <t>0001639825</t>
  </si>
  <si>
    <t>Document Fiscal Year Focus</t>
  </si>
  <si>
    <t>2020</t>
  </si>
  <si>
    <t>Document Fiscal Period Focus</t>
  </si>
  <si>
    <t>Q1</t>
  </si>
  <si>
    <t>Amendment Flag</t>
  </si>
  <si>
    <t>Current Fiscal Year End Date</t>
  </si>
  <si>
    <t>--06-30</t>
  </si>
  <si>
    <t>Class A Common Stock</t>
  </si>
  <si>
    <t>Entity Common Stock, Shares Outstanding</t>
  </si>
  <si>
    <t>Class B Common Stock</t>
  </si>
  <si>
    <t>CONDENSED CONSOLIDATED BALANCE SHEETS - USD ($) $ in Millions</t>
  </si>
  <si>
    <t>Jun. 30, 2019</t>
  </si>
  <si>
    <t>Current assets:</t>
  </si>
  <si>
    <t>Cash and cash equivalents</t>
  </si>
  <si>
    <t>Marketable securities</t>
  </si>
  <si>
    <t>Accounts receivable, net of allowances</t>
  </si>
  <si>
    <t>Inventories, net</t>
  </si>
  <si>
    <t>Prepaid expenses and other current assets</t>
  </si>
  <si>
    <t>Total current assets</t>
  </si>
  <si>
    <t>Property and equipment, net</t>
  </si>
  <si>
    <t>Intangible assets, net</t>
  </si>
  <si>
    <t>Goodwill</t>
  </si>
  <si>
    <t>Restricted cash</t>
  </si>
  <si>
    <t>Right-of-use asset</t>
  </si>
  <si>
    <t>Other assets</t>
  </si>
  <si>
    <t>Total assets</t>
  </si>
  <si>
    <t>Current liabilities:</t>
  </si>
  <si>
    <t>Accounts payable</t>
  </si>
  <si>
    <t>Accrued expenses</t>
  </si>
  <si>
    <t>Customer deposits and deferred revenue</t>
  </si>
  <si>
    <t>Other current liabilities</t>
  </si>
  <si>
    <t>Total current liabilities</t>
  </si>
  <si>
    <t>Deferred rent</t>
  </si>
  <si>
    <t>Build-to-suit liability</t>
  </si>
  <si>
    <t>Long term lease liability</t>
  </si>
  <si>
    <t>Other non-current liabilities</t>
  </si>
  <si>
    <t>Total liabilities</t>
  </si>
  <si>
    <t>Commitments and contingencies (Note 9)</t>
  </si>
  <si>
    <t xml:space="preserve"> </t>
  </si>
  <si>
    <t>Redeemable convertible preferred stock, $0.000025 par value, zero and 215,443,468 shares authorized; zero and 210,640,629 shares issued and outstanding as of September 30, 2019 and June 30, 2019, respectively.</t>
  </si>
  <si>
    <t>Stockholders’ equity (deficit)</t>
  </si>
  <si>
    <t>Common stock, $0.000025 par value; 2,500,000,000 and zero Class A shares authorized, 43,448,475 and zero shares issued and outstanding as of September 30, 2019 and June 30, 2019, respectively; 2,500,000,000 and 400,000,000 Class B shares authorized, 236,819,100 and 25,301,604 shares issued and outstanding as of September 30, 2019 and June 30, 2019, respectively.</t>
  </si>
  <si>
    <t>Additional paid-in capital</t>
  </si>
  <si>
    <t>Accumulated other comprehensive (loss) income</t>
  </si>
  <si>
    <t>Accumulated deficit</t>
  </si>
  <si>
    <t>Total stockholders’ equity (deficit)</t>
  </si>
  <si>
    <t>Total liabilities, redeemable convertible preferred stock, and stockholders’ equity (deficit)</t>
  </si>
  <si>
    <t>CONDENSED CONSOLIDATED BALANCE SHEETS (Parenthetical) - $ / shares</t>
  </si>
  <si>
    <t>Redeemable convertible preferred stock, par value (in dollars per share)</t>
  </si>
  <si>
    <t>Redeemable convertible preferred stock, shares authorized (in shares)</t>
  </si>
  <si>
    <t>Redeemable convertible preferred stock, shares issued (in shares)</t>
  </si>
  <si>
    <t>Redeemable 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t>
  </si>
  <si>
    <t>Sep. 30, 2018</t>
  </si>
  <si>
    <t>Revenue</t>
  </si>
  <si>
    <t>Cost of revenue</t>
  </si>
  <si>
    <t>Gross profit</t>
  </si>
  <si>
    <t>Operating expenses:</t>
  </si>
  <si>
    <t>Selling and marketing expense</t>
  </si>
  <si>
    <t>General and administrative expense</t>
  </si>
  <si>
    <t>Research and development</t>
  </si>
  <si>
    <t>Total operating expenses</t>
  </si>
  <si>
    <t>Loss from operations</t>
  </si>
  <si>
    <t>Other income, net:</t>
  </si>
  <si>
    <t>Interest income, net</t>
  </si>
  <si>
    <t>Other expense, net</t>
  </si>
  <si>
    <t>Total other income, net</t>
  </si>
  <si>
    <t>Loss before provision for income taxes</t>
  </si>
  <si>
    <t>Provision for income taxes</t>
  </si>
  <si>
    <t>Net loss</t>
  </si>
  <si>
    <t>Net loss per share attributable Class A and Class B common stockholders (in dollars per share)</t>
  </si>
  <si>
    <t>Weighted-average Class A and Class B common shares outstanding, basic and diluted (in shares)</t>
  </si>
  <si>
    <t>Other comprehensive income (loss):</t>
  </si>
  <si>
    <t>Change in unrealized gain (loss) on marketable securities</t>
  </si>
  <si>
    <t>Change in foreign currency translation adjustment</t>
  </si>
  <si>
    <t>Total other comprehensive income (loss)</t>
  </si>
  <si>
    <t>Comprehensive loss</t>
  </si>
  <si>
    <t>Connected Fitness Products</t>
  </si>
  <si>
    <t>Subscription</t>
  </si>
  <si>
    <t>Other</t>
  </si>
  <si>
    <t>CONDENSED CONSOLIDATED STATEMENTS OF CASH FLOWS - USD ($) $ in Millions</t>
  </si>
  <si>
    <t>Cash Flows from Operating Activities:</t>
  </si>
  <si>
    <t>Adjustments to reconcile net loss to net cash used in operating activities:</t>
  </si>
  <si>
    <t>Depreciation and amortization expense</t>
  </si>
  <si>
    <t>Stock-based compensation expense</t>
  </si>
  <si>
    <t>Amortization of debt issuance costs</t>
  </si>
  <si>
    <t>Amortization of premium from marketable securities</t>
  </si>
  <si>
    <t>Non-cash operating lease expense</t>
  </si>
  <si>
    <t>Changes in operating assets and liabilities:</t>
  </si>
  <si>
    <t>Accounts receivable</t>
  </si>
  <si>
    <t>Inventories</t>
  </si>
  <si>
    <t>Accounts payable and accrued expenses</t>
  </si>
  <si>
    <t>Operating lease liabilities, net</t>
  </si>
  <si>
    <t>Other liabilities</t>
  </si>
  <si>
    <t>Net cash used in operating activities</t>
  </si>
  <si>
    <t>Cash Flows from Investing Activities:</t>
  </si>
  <si>
    <t>Maturities of marketable securities</t>
  </si>
  <si>
    <t>Purchases of property and equipment</t>
  </si>
  <si>
    <t>Net cash provided by (used in) investing activities</t>
  </si>
  <si>
    <t>Cash Flows from Financing Activities:</t>
  </si>
  <si>
    <t>Proceeds from issuance of common stock upon initial public offering, net of offering costs</t>
  </si>
  <si>
    <t>Proceeds from issuance of redeemable convertible preferred stock, net of issuance costs</t>
  </si>
  <si>
    <t>Proceeds from exercise of stock options</t>
  </si>
  <si>
    <t>Net cash provided by financing activities</t>
  </si>
  <si>
    <t>Effect of exchange rate changes</t>
  </si>
  <si>
    <t>Net change in cash</t>
  </si>
  <si>
    <t>Cash, cash equivalents and restricted cash — Beginning of period</t>
  </si>
  <si>
    <t>Cash, cash equivalents and restricted cash — End of period</t>
  </si>
  <si>
    <t>Supplemental Disclosures of Cash Flow Information:</t>
  </si>
  <si>
    <t>Cash paid for interest</t>
  </si>
  <si>
    <t>Supplemental Disclosures of Non-Cash Investing and Financing Information:</t>
  </si>
  <si>
    <t>Conversion of convertible preferred stock to common stock</t>
  </si>
  <si>
    <t>Property and equipment accrued but unpaid</t>
  </si>
  <si>
    <t>Stock-based compensation capitalized for software development costs</t>
  </si>
  <si>
    <t>CONSOLIDATED STATEMENTS OF CHANGES IN REDEEMABLE CONVERTIBLE PREFERRED STOCK AND STOCKHOLDERS’ EQUITY (DEFICIT) - USD ($) $ in Millions</t>
  </si>
  <si>
    <t>Total</t>
  </si>
  <si>
    <t>Redeemable Convertible Preferred Stock</t>
  </si>
  <si>
    <t>Common StockClass A and Class B Common Stock</t>
  </si>
  <si>
    <t>Additional Paid-In Capital</t>
  </si>
  <si>
    <t>Other Comprehensive Income</t>
  </si>
  <si>
    <t>Accumulated Deficit</t>
  </si>
  <si>
    <t>Beginning balance (in shares) at Jun. 30, 2018</t>
  </si>
  <si>
    <t>Beginning balance at Jun. 30, 2018</t>
  </si>
  <si>
    <t>Increase (Decrease) in Temporary Equity [Roll Forward]</t>
  </si>
  <si>
    <t>Issuance of Series F redeemable convertible preferred stock, net (in shares)</t>
  </si>
  <si>
    <t>Issuance of Series F redeemable convertible preferred stock, net</t>
  </si>
  <si>
    <t>Ending balance (in shares) at Sep. 30, 2018</t>
  </si>
  <si>
    <t>Ending balance at Sep. 30, 2018</t>
  </si>
  <si>
    <t>Increase (Decrease) in Stockholders' Equity [Roll Forward]</t>
  </si>
  <si>
    <t>Exercise of stock options (in shares)</t>
  </si>
  <si>
    <t>Exercise of stock options</t>
  </si>
  <si>
    <t>Other comprehensive income</t>
  </si>
  <si>
    <t>Beginning balance (in shares) at Jun. 30, 2019</t>
  </si>
  <si>
    <t>Beginning balance at Jun. 30, 2019</t>
  </si>
  <si>
    <t>Conversion of redeemable convertible preferred stock to common stock (in shares)</t>
  </si>
  <si>
    <t>Conversion of redeemable convertible preferred stock to common stock</t>
  </si>
  <si>
    <t>Ending balance (in shares) at Sep. 30, 2019</t>
  </si>
  <si>
    <t>Ending balance at Sep. 30, 2019</t>
  </si>
  <si>
    <t>Initial public offering, net of issuance costs (in shares)</t>
  </si>
  <si>
    <t>Initial public offering, net of issuance costs</t>
  </si>
  <si>
    <t>Exercise of stock warrants (in shares)</t>
  </si>
  <si>
    <t>CONSOLIDATED STATEMENTS OF CHANGES IN REDEEMABLE CONVERTIBLE PREFERRED STOCK AND STOCKHOLDERS’ EQUITY (DEFICIT) (Parenthetical) $ in Millions</t>
  </si>
  <si>
    <t>Sep. 30, 2019USD ($)</t>
  </si>
  <si>
    <t>Statement of Stockholders' Equity [Abstract]</t>
  </si>
  <si>
    <t>Issuance costs</t>
  </si>
  <si>
    <t>Description of Business and Basis of Presentation</t>
  </si>
  <si>
    <t>Organization, Consolidation and Presentation of Financial Statements [Abstract]</t>
  </si>
  <si>
    <t>Description of Business and Basis of Presentation Description and Organization Peloton Interactive, Inc. ("Peloton" or the “Company”) is the largest interactive fitness platform in the world with a loyal community of Members, which we define as any individual who has a Peloton account. The Company pioneered connected, technology-enabled fitness with the creation of its interactive fitness equipment ("Connected Fitness Products") and the streaming of immersive, instructor-led boutique classes to its Members anytime, anywhere. The Company makes fitness entertaining, approachable, effective and convenient while fostering social connections that encourage its Members to be the best versions of themselves. The Company organizes its business into the following three reportable segments: Connected Fitness Products, Subscription and Other. See Note 14 of the notes to our condensed consolidated financial statements in Part I, Item 1 of this Quarterly Report on Form 10-Q for further discussion of the Company's segment reporting structure. Initial Public Offering and Concurrent Private Placement In September 2019, the Company closed its initial public offering ("IPO") and a concurrent private placement, in which it issued and sold 43,448,275 shares of its authorized Class A common stock. The price per share to the public in the IPO and in the concurrent private placement was $29.00 per share. The Company received aggregate proceeds of $1.2 billion from the IPO and the concurrent private placement, net of the underwriting discount and before deducting offering costs of approximately $6.3 million. Prior to the closing of the IPO, all shares of the Company's common stock then outstanding were reclassified into 25,301,604 shares of Class B common stock, and upon the closing of the IPO, all shares of the Company's then outstanding preferred stock automatically converted into 210,640,629 shares of Class B common stock on a one-to-one basis. Basis of Presentation and Consolidation 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interim condensed consolidated financial statements should be read in conjunction with the consolidated financial statements and notes included in the final prospectus dated September 25, 2019 and filed with the SEC pursuant to Rule 424(b) under the Securities Act of 1933, as amended, (the "Securities Act"), on September 26, 2019 (the "Prospectus"). However, the Company believes that the disclosures provided herein are adequate to prevent the information presented from being misleading. The condensed consolidated financial statements include the accounts of the Company and its wholly-owned subsidiaries. All significant intercompany balances and transactions have been eliminated in consolidation. The condensed consolidated balance sheet as of June 30, 2019, included herein, was derived from the audited financial statements as of that date, but does not include all disclosures including certain notes required by GAAP on an annual reporting basis. In the opinion of management, the accompanying interim condensed consolidated financial statements reflect all normal recurring adjustments necessary to present fairly the financial position, results of operations, cash flows and the changes in equity for the interim periods. The results for the three months ended September 30, 2019 are not necessarily indicative of the results to be expected for any subsequent quarter, the fiscal year ending June 30, 2020, or any other period.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Except as described elsewhere in Note 2 of the notes to our condensed consolidated financial statements in the section titled "—Recently Issued Accounting Pronouncements" in Part I, Item 1 of this Quarterly Report on Form 10-Q, there have been no material changes to the Company's significant accounting policies as described elsewhere in the Prospectus.</t>
  </si>
  <si>
    <t>Summary of Significant Accounting Policies</t>
  </si>
  <si>
    <t>Accounting Policies [Abstract]</t>
  </si>
  <si>
    <t>Summary of Significant Accounting Policies Use of Estimates The preparation of these financial statements requires the Company to make estimate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 related reserves, content costs for past use reserve, fair value measurements, the incremental borrowing rate associated with lease liabilities, useful lives of property and equipment as well as intangible assets, and impairment of goodwill, intangible and long-lived assets. The Company bases its estimates on historical experience, market conditions, and on various other assumptions that are believed to be reasonable. Actual results may differ from these estimates. Stock-Based Compensation In August 2019, the Board of Directors adopted the 2019 Employee Stock Purchase Plan ("ESPP"), which was subsequently approved by the Company’s stockholders in September 2019. The Company recognizes stock-based compensation expenses related to shares issued pursuant to its ESPP on a straight-line basis over the offering period, which is twenty-four Recently Issued Accounting Pronouncements Accounting Pronouncements Recently Adopted ASU 2016-02 In February 2016, the Financial Accounting Standards Board ("FASB") issued Accounting Standards Update ("ASU") 2016-02, Leases, which introduced and codified new lease accounting guidance under ASC 842.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The Company adopted this ASU and related amendments as of July 1, 2019 under the modified retrospective approach, whereby all prior periods continue to be reported under previous lease accounting guidance. The Company elected the package of practical expedients and, as permitted, the Company did not assess whether existing contracts are or contain leases, the lease classification for any existing leases, and identification of initial direct costs for any existing leases. Adoption of the new standard resulted in the recognition of right-of-use assets and operating lease liabilities on the Company's consolidated balance sheet. In addition, the Company de-recognized a build-to-suit arrangement in accordance with the transition requirements, which resulted in an adjustment to retained earnings. The standard did not materially impact the Company's consolidated statements of operations. See Note 7 for further discussion of the Company's accounting for leases under ASC 842. ASU 2018-07 In June 2018, the FASB issued ASU 2018-07 to expand the scope of ASC Topic 718, Compensation - Stock Compensation</t>
  </si>
  <si>
    <t>Revenue from Contract with Customer [Abstract]</t>
  </si>
  <si>
    <t>Revenue The Company’s primary source of revenue is from sales of its Connected Fitness Products and associated recurring subscription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are transferred to the Company’s customers, in an amount that reflects the consideration the Company expects to be entitled to in exchange for those goods or services. The Company's revenue is reported net of sales returns and discounts. The Company estimates its liability for product returns based on historical return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standalone selling price based on prices charged to customers. Connected Fitness Products Connected Fitness Products include the Company’s Bike and Tread, related accessories, associated fees for delivery and installation, and extended warranty agreements. The Company recognizes Connected Fitness Product revenue net of sales returns and discounts when the product has been delivered to the customer. The Company generally allows customers to return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elling and marketing expenses. Subscription The Company’s subscriptions provide unlimited access to content in its library of live and on-demand fitness classes. The Company’s subscriptions are offered on a month-to-month basis. Historically, the Company offered a prepaid subscription option where Subscribers earned one free month or three free months of subscription with the purchase of a 12-month subscription or 24-month subscription, respectively. The Company also offered Subscribers the ability to finance the prepaid subscription with the purchase of a Connected Fitness Product as part of its financing program. The associated financing fees were paid to the Company’s third-party partner at the outset of the arrangement and are recorded as a reduction to subscription revenue. The Company terminated both programs in July 2018. Amounts paid for subscription fees are included within customer deposits and deferred revenue and recognized ratably on a month-to-month basis. The Company records payment processing fees for its monthly subscription charges within cost of revenue. The Company generates a small portion of its revenue from the sale of studio credits to attend and participate in a live, instructor-led class at its New York City studios. Studio revenue is recognized at the time the credits are used. Product Warranty The Company offers a standard product warranty that its Connected Fitness Products will operate under normal, non-commercial use for a period of one-year from the date of original delivery. The Company has the obligation, at its option, to either repair or replace the defective product. At the time revenue is recognized, an estimate of future warranty costs is recorded as a component of cost of revenue. Factors that affect the warranty obligation include historical as well as current product failure rates, service delivery costs incurred in correcting product failures, and warranty policies. The Company’s products are manufactured by contract manufacturers, and in certain cases, the Company may have recourse to such contract manufacturers. The Company also offers the option for customers in some markets to purchase a third-party extended warranty and service contract that extends or enhances the technical support, parts, and labor coverage offered as part of the base warranty included with the Connected Fitness Product for an additional period of 12 to 27 months. Revenue and related fees paid to the third-party provider are recognized on a gross basis as the Company has a continuing obligation to perform over the service period. Extended warranty revenue is recognized ratably over the extended warranty coverage period and is included in Connected Fitness Product revenue in the consolidated statement of operations. Disaggregation of Revenue The Company's revenue from contracts with customers disaggregated by major product lines, excluding sales-based taxes, are included in Note 14 under the heading "Segment Information". The Company's revenue disaggregated by geographic region, based on ship-to address, were as follows: Three Months Ended September 30, 2019 2018 (in millions) North America (1) $ 221.7 $ 112.1 United Kingdom 6.3 0.1 Total revenue $ 228.0 $ 112.1 _________________________ (1) Consists of United States and Canada Customer Deposits and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Customer deposits represent payments received in advance before the Company transfers a good or service to the customer and are refundable. As of September 30, 2019 and June 30, 2019, customer deposits of $88.6 million and $81.3 million, respectively, and deferred revenue of $10.6 million and $9.5 million, respectively, were included in customer deposits and deferred revenue on the Company's condensed consolidated balance sheet. In the three months ended September 30, 2019, the Company recognized $9.5 million of revenue that was included in the deferred revenue balance as of June 30, 2019.</t>
  </si>
  <si>
    <t>Investments in Marketable Securities</t>
  </si>
  <si>
    <t>Investments, Debt and Equity Securities [Abstract]</t>
  </si>
  <si>
    <t>Investments in Marketable Securities The following table summarizes the Company's investments in marketable securities: September 30, 2019 Amortized Cost Gross Unrealized Gains Gross Unrealized Losses Fair Value (in millions) Commercial paper $ 55.9 $ — $ — $ 55.9 Corporate bonds 51.1 0.1 — 51.2 U.S. treasury securities 29.7 0.1 — 29.8 Certificates of deposit 4.6 — — 4.6 Total marketable securities (1) $ 141.3 $ 0.2 $ — $ 141.5 _________________________ (1) Includes $41.1 million included within cash and cash equivalents.</t>
  </si>
  <si>
    <t>Fair Value Measurements</t>
  </si>
  <si>
    <t>Fair Value Disclosures [Abstract]</t>
  </si>
  <si>
    <t xml:space="preserve">Fair Value Measurements The following table summarizes the Company's assets that are measured at fair value on a recurring basis, by level, within the fair value hierarchy: As of September 30, 2019 Level 1 Level 2 Level 3 Total Cash equivalents (1) : (in millions) Commercial paper $ 41.1 $ — $ — $ 41.1 Marketable securities: Corporate bonds 51.2 — — 51.2 U.S. treasury securities 29.8 — — 29.8 Commercial paper 14.9 — — 14.9 Certificates of deposit 4.6 — — 4.6 Other: Cost-method investments — — 0.6 0.6 Total assets $ 141.5 $ — $ 0.6 $ 142.1 _________________________ (1) Included in cash and cash equivalents. Cash equivalents are highly liquid investments with maturities of three months or less when purchased. These investments are carried at cost, which approximates fair value. All investments classified as available-for-sale are recorded at fair value within marketable securities in </t>
  </si>
  <si>
    <t>Inventory</t>
  </si>
  <si>
    <t>Inventory Disclosure [Abstract]</t>
  </si>
  <si>
    <t xml:space="preserve">Inventory Inventories were as follows: September 30, June 30, (in millions) Raw materials $ 2.2 $ — Finished products 216.6 152.0 Total inventories 218.7 152.0 Less: Reserves (13.1) (15.4) Total inventories, net $ 205.6 $ 136.6 </t>
  </si>
  <si>
    <t>Leases</t>
  </si>
  <si>
    <t>Leases [Abstract]</t>
  </si>
  <si>
    <t>Leases The Company leases facilities under operating leases with various expiration dates through 2039. The Company’s corporate headquarters is located in New York, New York. The Company also leases space for the operation of its production studio facilities, retail showrooms, microstores, warehouses, and office spaces. Right-of-use assets and lease liabilities are established on the unaudited condensed consolidated balance sheets for leases with an expected term greater than one year. As the rate implicit in the lease is not determinable, the Company uses its secured incremental borrowing rate to determine the present value of the lease payments. Leases with an initial term of 12 months or less are not recorded on the unaudited condensed consolidated balance sheets; the Company recognizes lease expense for these leases on a straight-line basis over the lease term. The Company has elected to not separate lease and non-lease components. The Company's lease terms include options to extend or terminate the lease when it is reasonably certain that the Company will exercise that option. The operating lease arrangements included in the measurement of lease liabilities do not reflect options to extend or terminate, as management does not consider the exercise of these options to be reasonably certain. Variable lease payments include, but are not limited to, percentage of sales, common area charges, taxes paid by the landlord that are charged to the Company, and changes to the consumer price index. Variable lease payments are expensed as incurred. As of September 30, 2019, the total remaining lease payments included in the measurement of lease liabilities for operating leases were as follows: Fiscal Year Ending June 30, (in millions) The remainder of 2020 $ 1.3 2021 54.3 2022 62.0 2023 62.4 2024 60.0 Thereafter 563.0 Total $ 802.9 Supplemental balance sheet information related to leases was as follows: Three Months Ended September 30, 2019 Reconciliation of Lease Liabilities (dollars in millions) Weighted-average remaining lease term (years) 13.4 Weighted-average discount rate 5.84 % Total Undiscounted Lease Liability $ 802.9 Less: Imputed interest (289.4) Total Discounted Lease Liability $ 513.5 Current portion of lease liability $ 29.7 Non-current portion of lease liability $ 483.8 Supplemental cash flow and other information related to leases was as follows: Three Months Ended September 30, 2019 Cash Paid For Amounts Included In Measurement of Liabilities (in millions) Operating cash flows from operating leases $ 8.3 Right-of-use assets obtained in exchange for new operating lease liabilities (non-cash) $ 307.0 As of September 30, 2019, the Company had additional operating lease obligations that had not yet commenced of approximately $4.6 million for equipment and real estate leases to be delivered in fiscal 2020 with lease terms up to fiscal 2030. Total operating lease expense was $16.8 million for the three months ended September 30, 2019, of which $1.7 million was attributable to variable lease expense. During the three months ended September 30, 2018, rent expense was $5.7 million.</t>
  </si>
  <si>
    <t>Debt and Financing Arrangements</t>
  </si>
  <si>
    <t>Debt Disclosure [Abstract]</t>
  </si>
  <si>
    <t>Debt and Financing Arrangements Amended and Restated Credit Agreement In June 2019, the Company entered into an amended and restated loan and security agreement (“Amended Credit Agreement”) with JPMorgan Chase Bank, N.A., as administrative agent, lead arranger and bookrunner and Bank of America, N.A., Barclays Bank PLC, Goldman Sachs Lending Partners LLC and Silicon Valley Bank, as joint syndication agents, which amended and restated the Company's 2018 secured revolving credit facility. The Amended Credit Agreement provides for a $250.0 million secured revolving credit facility, including up to the lesser of $150.0 million and the aggregate unused amount of the facility for the issuance of letters of credit. Interest on the Amended Credit Agreement is paid based on LIBOR plus 2.75% or an Alternative Base Rate plus 1.75%. The Company is required to pay an annual commitment fee of 0.375% on a quarterly basis based on the unused portion of the revolving credit facility. The Company incurred total commitment fees of $0.2 million and $0.1 million during the three months ended September 30, 2019 and 2018, respectively, which are included in interest expense in the statements of operations. The principal amount, if any, is payable in full in June 2024. As of September 30, 2019, the Company had not drawn on the credit facility and did not have outstanding borrowings under the Amended Credit Agreement. In connection with the execution of the Amended Credit Agreement, the Company incurred debt issuance costs of $0.9 million, which are capitalized and are being amortized to interest expense using the effective interest method over the term of the Amended Credit Agreement.</t>
  </si>
  <si>
    <t>Commitments and Contingencies</t>
  </si>
  <si>
    <t>Commitments and Contingencies Disclosure [Abstract]</t>
  </si>
  <si>
    <t>Commitments and ContingenciesContent Costs for Past Use Reserve To secure the rights to stream music on the Peloton platform, the Company must obtain licenses from, and pay royalties to, copyright owners of both sound recordings and musical compositions. The Company has entered into negotiations with various music rights holders, to pay for any and all uses of musical compositions and sound recordings to-date and, at the same time, enter into go-forward license agreements for the use of music in the future. Prior to the execution of go-forward music license agreements, the Company es timates and records expenses inclusive of estimated content costs for past use as well as normal and recurring music royalty expenses. The Company recorded content costs for past use of $0.9 million and $2.9 million during the three months ended September 30, 2019 and 2018, respectively. In addition, the Company recorded estimates for normal and recurring royalty expense of $1.6 million and $0.8 million, respectively. The Company includes both of these components in its reserve. As of September 30, 2019, the Company recorded reserves of $20.8 million , included in accrued expenses in the accompanying condensed consolidated balance sheets. Legal Proceedings On March 19, 2019, Downtown Music Publishing LLC, ole Media Management, L.P., Big Deal Music, LLC, CYPMP, LLC, Peer International Corporation, PSO Limited, Peermusic Ltd., Peermusic III, Ltd., Peertunes, Ltd., Songs of Peer Ltd., Reservoir Media Management, Inc., The Richmond Organization, Inc., Round Hill Music LLC, The Royalty Network, Inc., and Ultra International Music Publishing, LLC filed a lawsuit against the Company in the U.S. District Court for the Southern District of New York, captioned Downtown Music Publ’g LLC, et. al v. Peloton Interactive, Inc., alleging that the Company engaged in copyright infringement by using certain accused songs in streaming and recorded fitness classes without necessary licenses. The plaintiffs allege that they are music publishers that own or control the copyrights in numerous musical works that were synchronized by the Company without the plaintiffs’ authorization. The complaint asserts a single claim for copyright infringement. On April 30, 2019, the Company answered the complaint and filed counterclaims against the original named plaintiffs and National Music Publishers’ Association, Inc., a trade association, alleging that they coordinated to collectively negotiate licenses in violation of the antitrust laws. The counterclaims also assert that the trade association tortuously interfered with the Company's attempts to engage in direct negotiations with music publishers in violation of state law. The counterclaims seek injunctive relief, monetary damages (to be trebled under applicable statute), and attorneys’ fees and costs. An initial pretrial conference was held on May 9, 2019 and discovery has commenced. An amended complaint filed on May 31, 2019 named additional plaintiffs Greensleeves Publishing Ltd., Me Gusta Music, LLC, Raleigh Music Publishing LLC, STB Music, Inc., and TuneCore, Inc. and identified additional musical works. The Company answered the amended complaint on June 14, 2019. On June 24, 2019, counter-defendants filed a motion to dismiss the counterclaims, to which the Company filed an opposition on August 8, 2019. Discovery on the claims and counterclaims is ongoing in this case. On September 27, 2019, the district court granted plaintiffs leave to file a second amended complaint identifying additional musical works and affiliated entities, and requesting injunctive relief, more than $300 million in damages, and attorneys’ fees and costs. The Company is opposing the motion and it is currently pending before the U.S. District Court for the Southern District of New York. The Company intends to vigorously defend the claim and answered the second amended complaint and also filed counterclaims on October 11, 2019. Discovery on the claims and counterclaims is ongoing in this case. While the Company cannot predict the ultimate result of any judgment against, or settlement by, the Company, will be in this matter, based on application of ASC 450, "Contingencies", at September 30, 2019, the Company accrued its best estimate within a range of possible outcomes ranging from $4.0 million to $11.0 million, which is included in accrued expenses in the accompanying condensed consolidated balance sheets. Amounts accrued for this matter at September 30, 2019 are not considered material to the Company's financial position and the Company continues to vigorously defend its position in the aforementioned outstanding matter and assess its legal position. In addition to the above, from time to time, the Company is subject to litigation matters and claims which arise in the ordinary course of its business. The Company believes that the outcome of any existing litigation, either individually or in the aggregate, will not have a material impact on the results of operations, financial condition or cash flows of the Company.</t>
  </si>
  <si>
    <t>Stockholders' Equity (Deficit)</t>
  </si>
  <si>
    <t>Equity [Abstract]</t>
  </si>
  <si>
    <t>Stockholders' Equity (Deficit) Convertible Preferred Stock In September 2019, upon the closing of the Company's IPO, all outstanding shares of convertible preferred stock were automatically converted into an aggregate of 210,640,629 shares of Class B common stock. Preferred Stock Effective September 2019, the Company's Board of Directors ("Board of Directors") authorized the issuance of undesignated preferred stock, with a par value of $0.000025 per share. As of September 30, 2019, there were 50,000,000 shares of preferred stock authorized and zero shares of preferred stock outstanding. Common Stock In August 2019, the Company implemented a dual class common stock structure where all existing shares of common stock were reclassified into Class B common stock and the Company also authorized a new class of common stock, the Class A common stock. The Class A common stock is entitled to one vote per share and the Class B common stock is entitled to twenty votes per share. The Class A and Class B common stock have the same dividend and liquidation rights, and the Class B common stock converts to Class A at any time at the option of the holder, or automatically upon the date that is the earliest of (i) the date specified by a vote of the holders of 66 2/3% of the then outstanding shares of Class B common stock, (ii) 10 years from the closing date of the IPO, and (iii) the date that the total number of shares of Class B common stock outstanding cease to represent at least 1% of all outstanding shares of the Company's common stock. In addition, each share of Class B common stock will convert automatically into one share of Class A common stock upon any transfer, except for certain transfers described in the Company's restated certificate of incorporation. Upon the creation of the dual class common stock structure, all outstanding options and the warrant to purchase common stock became options and a warrant, respectively, to purchase an equivalent number of shares of Class B common stock. The Board of Directors authorized the issuance of Class A common stock and Class B common stock, each with a par value of $0.000025 per share. As of September 30, 2019, there were 2,500,000,000 shares of Class A common stock and 2,500,000,000 shares of Class B common stock authorized and 43,448,475 shares of Class A common stock and 236,819,100 shares of Class B common stock outstanding.</t>
  </si>
  <si>
    <t>Equity-Based Compensation</t>
  </si>
  <si>
    <t>Share-based Payment Arrangement [Abstract]</t>
  </si>
  <si>
    <t>Equity-Based Compensation 2015 Stock Plan In April 2015, the Board of Directors approved the establishment of the 2015 Stock Plan (the “2015 Plan”) to provide stock award grants to employees, directors, and consultants of the Company. The Board of Directors, or at its sole discretion, a committee of the Board of Directors, is responsible for the administration of the 2015 Plan. The 2015 Plan requires that the per share exercise price of each stock option shall not be less than 100% of the fair market value of the common stock subject to the stock option on the grant date. Stock option grants shall not be exercisable after the expiration of ten four The 2015 Plan was terminated in connection with the adoption of the Company's 2019 Equity Incentive Plan (the "2019 Plan") in September 2019, and the Company will not grant any additional awards under the 2015 Plan. However, the 2015 Plan will continue to govern the terms and conditions of the outstanding awards previously granted thereunder. Any reserved shares not issued or subject to outstanding grants under the 2015 Plan on the effective date of the 2019 Plan became available for grant under the 2019 Plan and will be issued as Class A common stock. 2019 Equity Incentive Plan In August 2019, the Board of Directors adopted the 2019 Plan, which was subsequently approved by the Company’s stockholders in September 2019. The Company initially reserved 49,809,576 shares of the Company’s Class A common stock to be issued under the 2019 Plan, which figure includes all shares reserved under the 2015 Plan not issued or subject to outstanding grants under the 2015 Plan as of the effective date of the 2019 Plan. The number of shares reserved for issuance under the 2019 Plan will increase automatically on July 1 of each of 2020 through 2029 by the number of shares of the Company’s Class A common stock equal to 5% of the total outstanding shares of all of the Company’s classes of common stock as of each June 30 immediately preceding the date of increase, or a lesser amount as determined by the Board of Directors. The following summary sets forth the stock option activity under the 2019 Plan: Options Outstanding Number of Stock Options Weighted-Average Exercise Price Weighted-Average Remaining Contractual Term (years) Aggregate Intrinsic Value (in millions) Outstanding — June 30, 2019 64,602,124 $ 6.71 8.6 $ 972.0 Granted 1,114,900 $ 24.56 Exercised (638,614) $ 3.41 Cancelled (802,448) $ 9.45 Outstanding — September 30, 2019 64,275,962 $ 7.02 8.4 $ 1,164.2 Vested and Exercisable— September 30, 2019 19,525,770 $ 3.00 7.4 $ 431.5 The aggregate intrinsic value of options outstanding, vested and exercisable, were calculated as the difference between the exercise price of the options and the fair value of the Company’s common stock as of September 30, 2019. Prior to the IPO, the fair value of the Company's common stock was determined by the Board of Directors. After the IPO, the fair value of the common stock is the closing stock price of the Company's Class A common stock as reported on the Nasdaq Global Select Market. As part of the 2015 Plan, the Company issued options to certain key management that vest upon the achievement of certain performance milestones. During the three months ended September 30, 2019 and 2018, the Company recorded stock-based compensation expense related to the performance based options of $3.7 million and $0.1 million, respectively. For the three months ended September 30, 2019 and 2018, the weighted-average grant date fair value per option was $12.80 and $4.22, respectively. The fair value of each option was estimated at the grant date using the Black-Scholes method with the following assumptions: Three Months Ended September 30, 2019 2018 Weighted average risk-free interest rate (1) 1.6% 2.9% Weighted average expected term (in years) 6.3 6.3 Weighted average expected volatility (2) 45.0% 45.0% Expected dividend yield — — ____________________________ (1) Based on U.S. Treasury seven-year constant maturity interest rate whose term is consistent with the expected term of the option. (2) Expected volatility is based on an analysis of comparable public company volatilities and adjusted for the Company’s stage of development. With respect to the grants made under the 2015 Plan, the Company recognized stock-based compensation expense of $19.0 million and $3.4 million for the three months ended September 30, 2019 and 2018, respectively. As of September 30, 2019, the Company had $213.1 million of unrecognized stock-based compensation expense that is expected to be recognized over a weighted-average period of 3.7 years. During the three months ended September 30, 2019, the holder of a warrant to purchase 240,000 shares of the Company's Class B common stock net exercised the warrant into 238,253 shares of Class B common stock at an exercise price of $0.19 per share. As of September 30, 2019, there were zero warrants issued and outstanding. Employee Stock Purchase Plan In August 2019, the Board of Directors adopted, and in September 2019, the Company's stockholders approved, the ESPP, through which eligible employees may purchase shares of the Company's Class A common stock at a discount through accumulated payroll deductions. The ESPP became effective on the date the registration statement, in connection with the Company’s IPO, was declared effective by the SEC (the "Effective Date"). A total of 5,600,000 shares of the Company's Class A common stock are available for issuance and sale to eligible employees under the ESPP. The number of shares of the Company's Class A common stock that will be available for issuance and sale to eligible employees under the ESPP will increase automatically on the first day of each fiscal year of the Company beginning on July 1, 2020 through 2029, equal to 1% of the total number of outstanding shares of all classes of the Company's common stock on the immediately preceding June 30, or such lesser number as may be determined by the Board of Directors or applicable committee in its sole discretion. Unless otherwise determined by the Board of Directors, each offering period will consist of four six two six</t>
  </si>
  <si>
    <t>Income Taxes</t>
  </si>
  <si>
    <t>Income Tax Disclosure [Abstract]</t>
  </si>
  <si>
    <t>Income Taxes The Company recorded a provision for income taxes of $0.1 million and zero for the three months ended September 30, 2019 and 2018, respectively. The tax income provision consists of the Texas state franchise tax and international income taxes.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t>
  </si>
  <si>
    <t>Loss Per Share</t>
  </si>
  <si>
    <t>Earnings Per Share [Abstract]</t>
  </si>
  <si>
    <t xml:space="preserve">The computation of loss per share is as follows: Three Months Ended September 30, 2019 2018 (in millions, except share and per share amounts) Basic loss per share: Net loss attributable to common stockholders $ (49.8) $ (54.5) Shares used in computation: Weighted-average common shares outstanding 38,453,864 24,999,075 Basic and diluted loss per share $ (1.29) $ (2.18) Basic and diluted loss per share are the same for each class of common stock because they are entitled to the same liquidation and dividend rights. The following potentially dilutive shares were not included in the calculation of diluted shares outstanding as the effect would have been anti-dilutive: Three Months Ended September 30, 2019 2018 Employee stock options 38,113,154 9,389,725 Warrants — 231,358 Redeemable convertible preferred stock — 189,147,535 </t>
  </si>
  <si>
    <t>Segment Information</t>
  </si>
  <si>
    <t>Segment Reporting [Abstract]</t>
  </si>
  <si>
    <t xml:space="preserve">Segment Information The Company applies ASC 280, Segment Reporting , in determining reportable segments for its financial statement disclosure. The Company has three reportable segments: Connected Fitness Products, Subscription and Other. Segment information is presented in the same manner that the Company’s Chief Operating Decision Maker (the “CODM”) reviews the operating results in assessing performance and allocating resources. The CODM reviews revenue and gross profit for eac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 wide group basis. As of September 30, 2019, the Company did not have material assets located outside of the United States. The Connected Fitness Product segment derives revenue from sale of the Bike, Tread and related accessories, and associated fees for delivery and installation and extended warranty agreements. The Subscription segment derives revenue from monthly Subscription fees as well as credits from live studio classes. The Other segment primarily consists of boutique and apparel sales. There are no internal revenue transactions between the Company’s segments. Key financial performance measures of the segments including revenue, cost of revenue, and gross profit are as follows: Three Months Ended September 30, 2019 2018 (in millions) Connected Fitness Products: Revenue $ 157.6 $ 77.9 Cost of revenue 89.8 42.2 Gross profit $ 67.8 $ 35.7 Subscription: Revenue $ 67.2 $ 31.7 Cost of revenue 29.5 16.3 Gross profit $ 37.7 $ 15.4 Other: Revenue $ 3.3 $ 2.5 Cost of revenue 3.6 2.1 Gross profit $ (0.4) $ 0.4 Consolidated: Revenue $ 228.0 $ 112.1 Cost of revenue 122.9 60.6 Gross profit $ 105.1 $ 51.5 Reconciliation of Gross Profit Operating expenditures, interest (income) and other expense, and taxes are not allocated to individual segments as these are managed on an entity wide group basis. The reconciliation between reportable segment gross profit to consolidated loss before tax is as follows: Three Months Ended September 30, 2019 2018 (in millions) Segment Gross Profit $ 105.1 $ 51.5 Sales and marketing (77.6) (45.5) General and administrative (60.9) (50.0) Research and development (17.4) (11.6) Total other income (expense), net 1.2 1.0 Loss before provision for income taxes $ (49.7) $ (54.5) </t>
  </si>
  <si>
    <t>Subsequent Events</t>
  </si>
  <si>
    <t>Subsequent Events [Abstract]</t>
  </si>
  <si>
    <t>Subsequent Events Tonic Fitness Technology Acquisition On October 16, 2019, the Company acquired Tonic Fitness Technology, Inc. (“Tonic”), a manufacturing company located in Taiwan, for a purchase price of approximately $47.4 million, net of cash acquired, which was paid in cash. Upon completion of the transaction, Tonic became a wholly-owned subsidiary of the Company. The Company acquired Tonic in order to have more control over its supply chain and to help the Company scale its production. The acquisition will be accounted for under the acquisition method. The Company is still in the process of identifying and allocating fair values to the tangible and intangible assets and liabilities acquired.</t>
  </si>
  <si>
    <t>Summary of Significant Accounting Policies (Policies)</t>
  </si>
  <si>
    <t>Basis of Presentation</t>
  </si>
  <si>
    <t>The accompanying interim condensed consolidated financial statements have been prepared in accordance with accounting principles generally accepted in the United States ("GAAP") and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interim condensed consolidated financial statements should be read in conjunction with the consolidated financial statements and notes included in the final prospectus dated September 25, 2019 and filed with the SEC pursuant to Rule 424(b) under the Securities Act of 1933, as amended, (the "Securities Act"), on September 26, 2019 (the "Prospectus"). However, the Company believes that the disclosures provided herein are adequate to prevent the information presented from being misleading.</t>
  </si>
  <si>
    <t>Consolidation</t>
  </si>
  <si>
    <t>The condensed consolidated financial statements include the accounts of the Company and its wholly-owned subsidiaries.  All significant intercompany balances and transactions have been eliminated in consolidation. The condensed consolidated balance sheet as of June 30, 2019, included herein, was derived from the audited financial statements as of that date, but does not include all disclosures including certain notes required by GAAP on an annual reporting basis.</t>
  </si>
  <si>
    <t>Use of Estimates</t>
  </si>
  <si>
    <t>The preparation of these financial statements requires the Company to make estimate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 related reserves, content costs for past use reserve, fair value measurements, the incremental borrowing rate associated with lease liabilities, useful lives of property and equipment as well as intangible assets, and impairment of goodwill, intangible and long-lived assets. The Company bases its estimates on historical experience, market conditions, and on various other assumptions that are believed to be reasonable. Actual results may differ from these estimates.</t>
  </si>
  <si>
    <t>Stock-Based Compensation</t>
  </si>
  <si>
    <t>In August 2019, the Board of Directors adopted the 2019 Employee Stock Purchase Plan ("ESPP"), which was subsequently approved by the Company’s stockholders in September 2019. The Company recognizes stock-based compensation expenses related to shares issued pursuant to its ESPP on a straight-line basis over the offering period, which is twenty-four</t>
  </si>
  <si>
    <t>Recently Issued Accounting Pronouncements</t>
  </si>
  <si>
    <t>Accounting Pronouncements Recently Adopted ASU 2016-02 In February 2016, the Financial Accounting Standards Board ("FASB") issued Accounting Standards Update ("ASU") 2016-02, Leases, which introduced and codified new lease accounting guidance under ASC 842.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The Company adopted this ASU and related amendments as of July 1, 2019 under the modified retrospective approach, whereby all prior periods continue to be reported under previous lease accounting guidance. The Company elected the package of practical expedients and, as permitted, the Company did not assess whether existing contracts are or contain leases, the lease classification for any existing leases, and identification of initial direct costs for any existing leases. Adoption of the new standard resulted in the recognition of right-of-use assets and operating lease liabilities on the Company's consolidated balance sheet. In addition, the Company de-recognized a build-to-suit arrangement in accordance with the transition requirements, which resulted in an adjustment to retained earnings. The standard did not materially impact the Company's consolidated statements of operations. See Note 7 for further discussion of the Company's accounting for leases under ASC 842. ASU 2018-07 In June 2018, the FASB issued ASU 2018-07 to expand the scope of ASC Topic 718, Compensation - Stock Compensation</t>
  </si>
  <si>
    <t>The Company’s primary source of revenue is from sales of its Connected Fitness Products and associated recurring subscription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are transferred to the Company’s customers, in an amount that reflects the consideration the Company expects to be entitled to in exchange for those goods or services. The Company's revenue is reported net of sales returns and discounts. The Company estimates its liability for product returns based on historical return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standalone selling price based on prices charged to customers. Connected Fitness Products Connected Fitness Products include the Company’s Bike and Tread, related accessories, associated fees for delivery and installation, and extended warranty agreements. The Company recognizes Connected Fitness Product revenue net of sales returns and discounts when the product has been delivered to the customer. The Company generally allows customers to return products within thirty days of purchase, as stated in its return policy. The Company records fees paid to third-party financing partners in connection with its consumer financing program as a reduction of revenue, as it considers such costs to be a customer sales incentive. The Company records payment processing fees for its credit card sales for Connected Fitness Products within selling and marketing expenses. Subscription The Company’s subscriptions provide unlimited access to content in its library of live and on-demand fitness classes. The Company’s subscriptions are offered on a month-to-month basis. Historically, the Company offered a prepaid subscription option where Subscribers earned one free month or three free months of subscription with the purchase of a 12-month subscription or 24-month subscription, respectively. The Company also offered Subscribers the ability to finance the prepaid subscription with the purchase of a Connected Fitness Product as part of its financing program. The associated financing fees were paid to the Company’s third-party partner at the outset of the arrangement and are recorded as a reduction to subscription revenue. The Company terminated both programs in July 2018. Amounts paid for subscription fees are included within customer deposits and deferred revenue and recognized ratably on a month-to-month basis. The Company records payment processing fees for its monthly subscription charges within cost of revenue. The Company generates a small portion of its revenue from the sale of studio credits to attend and participate in a live, instructor-led class at its New York City studios. Studio revenue is recognized at the time the credits are used. Product Warranty The Company offers a standard product warranty that its Connected Fitness Products will operate under normal, non-commercial use for a period of one-year from the date of original delivery. The Company has the obligation, at its option, to either repair or replace the defective product. At the time revenue is recognized, an estimate of future warranty costs is recorded as a component of cost of revenue. Factors that affect the warranty obligation include historical as well as current product failure rates, service delivery costs incurred in correcting product failures, and warranty policies. The Company’s products are manufactured by contract manufacturers, and in certain cases, the Company may have recourse to such contract manufacturers. The Company also offers the option for customers in some markets to purchase a third-party extended warranty and service contract that extends or enhances the technical support, parts, and labor coverage offered as part of the base warranty included with the Connected Fitness Product for an additional period of 12 to 27 months. Revenue and related fees paid to the third-party provider are recognized on a gross basis as the Company has a continuing obligation to perform over the service period. Extended warranty revenue is recognized ratably over the extended warranty coverage period and is included in Connected Fitness Product revenue in the consolidated statement of operations.</t>
  </si>
  <si>
    <t>Customer Deposits and Deferred Revenue</t>
  </si>
  <si>
    <t>Deferred revenue is recorded for nonrefundable cash payments received for the Company’s performance obligation to transfer, or stand ready to transfer, goods or services in the future.  Deferred revenue consists of subscription fees billed that have not been recognized.  Customer deposits represent payments received in advance before the Company transfers a good or service to the customer and are refundable.</t>
  </si>
  <si>
    <t>Right-of-use assets and lease liabilities are established on the unaudited condensed consolidated balance sheets for leases with an expected term greater than one year. As the rate implicit in the lease is not determinable, the Company uses its secured incremental borrowing rate to determine the present value of the lease payments. Leases with an initial term of 12 months or less are not recorded on the unaudited condensed consolidated balance sheets; the Company recognizes lease expense for these leases on a straight-line basis over the lease term. The Company has elected to not separate lease and non-lease components. The Company's lease terms include options to extend or terminate the lease when it is reasonably certain that the Company will exercise that option. The operating lease arrangements included in the measurement of lease liabilities do not reflect options to extend or terminate, as management does not consider the exercise of these options to be reasonably certain. Variable lease payments include, but are not limited to, percentage of sales, common area charges, taxes paid by the landlord that are charged to the Company, and changes to the consumer price index. Variable lease payments are expensed as incurred.</t>
  </si>
  <si>
    <t>Revenue (Tables)</t>
  </si>
  <si>
    <t>Schedule of Disaggregation of Revenue</t>
  </si>
  <si>
    <t>The Company's revenue disaggregated by geographic region, based on ship-to address, were as follows: Three Months Ended September 30, 2019 2018 (in millions) North America (1) $ 221.7 $ 112.1 United Kingdom 6.3 0.1 Total revenue $ 228.0 $ 112.1 _________________________ (1) Consists of United States and Canada</t>
  </si>
  <si>
    <t>Investments in Marketable Securities (Tables)</t>
  </si>
  <si>
    <t>Schedule of Investments in Marketable Securities</t>
  </si>
  <si>
    <t>The following table summarizes the Company's investments in marketable securities: September 30, 2019 Amortized Cost Gross Unrealized Gains Gross Unrealized Losses Fair Value (in millions) Commercial paper $ 55.9 $ — $ — $ 55.9 Corporate bonds 51.1 0.1 — 51.2 U.S. treasury securities 29.7 0.1 — 29.8 Certificates of deposit 4.6 — — 4.6 Total marketable securities (1) $ 141.3 $ 0.2 $ — $ 141.5 _________________________ (1) Includes $41.1 million included within cash and cash equivalents.</t>
  </si>
  <si>
    <t>Fair Value Measurements (Tables)</t>
  </si>
  <si>
    <t>Summary of Assets Measured at Fair Value on a Recurring Basis</t>
  </si>
  <si>
    <t>The following table summarizes the Company's assets that are measured at fair value on a recurring basis, by level, within the fair value hierarchy: As of September 30, 2019 Level 1 Level 2 Level 3 Total Cash equivalents (1) : (in millions) Commercial paper $ 41.1 $ — $ — $ 41.1 Marketable securities: Corporate bonds 51.2 — — 51.2 U.S. treasury securities 29.8 — — 29.8 Commercial paper 14.9 — — 14.9 Certificates of deposit 4.6 — — 4.6 Other: Cost-method investments — — 0.6 0.6 Total assets $ 141.5 $ — $ 0.6 $ 142.1 _________________________</t>
  </si>
  <si>
    <t>Inventory (Tables)</t>
  </si>
  <si>
    <t>Schedule of Inventory</t>
  </si>
  <si>
    <t xml:space="preserve">Inventories were as follows: September 30, June 30, (in millions) Raw materials $ 2.2 $ — Finished products 216.6 152.0 Total inventories 218.7 152.0 Less: Reserves (13.1) (15.4) Total inventories, net $ 205.6 $ 136.6 </t>
  </si>
  <si>
    <t>Leases (Tables)</t>
  </si>
  <si>
    <t>Schedule of Maturities of Lease Liabilities for Operating Leases</t>
  </si>
  <si>
    <t xml:space="preserve">As of September 30, 2019, the total remaining lease payments included in the measurement of lease liabilities for operating leases were as follows: Fiscal Year Ending June 30, (in millions) The remainder of 2020 $ 1.3 2021 54.3 2022 62.0 2023 62.4 2024 60.0 Thereafter 563.0 Total $ 802.9 </t>
  </si>
  <si>
    <t>Schedule of Supplemental Balance Sheet Information Related to Leases</t>
  </si>
  <si>
    <t xml:space="preserve">Supplemental balance sheet information related to leases was as follows: Three Months Ended September 30, 2019 Reconciliation of Lease Liabilities (dollars in millions) Weighted-average remaining lease term (years) 13.4 Weighted-average discount rate 5.84 % Total Undiscounted Lease Liability $ 802.9 Less: Imputed interest (289.4) Total Discounted Lease Liability $ 513.5 Current portion of lease liability $ 29.7 Non-current portion of lease liability $ 483.8 </t>
  </si>
  <si>
    <t>Schedule of Supplemental Cash Flow and Other Information Related to Leases</t>
  </si>
  <si>
    <t xml:space="preserve">Supplemental cash flow and other information related to leases was as follows: Three Months Ended September 30, 2019 Cash Paid For Amounts Included In Measurement of Liabilities (in millions) Operating cash flows from operating leases $ 8.3 Right-of-use assets obtained in exchange for new operating lease liabilities (non-cash) $ 307.0 </t>
  </si>
  <si>
    <t>Equity-Based Compensation (Tables)</t>
  </si>
  <si>
    <t>Schedule of Stock Option Activity</t>
  </si>
  <si>
    <t xml:space="preserve">The following summary sets forth the stock option activity under the 2019 Plan: Options Outstanding Number of Stock Options Weighted-Average Exercise Price Weighted-Average Remaining Contractual Term (years) Aggregate Intrinsic Value (in millions) Outstanding — June 30, 2019 64,602,124 $ 6.71 8.6 $ 972.0 Granted 1,114,900 $ 24.56 Exercised (638,614) $ 3.41 Cancelled (802,448) $ 9.45 Outstanding — September 30, 2019 64,275,962 $ 7.02 8.4 $ 1,164.2 Vested and Exercisable— September 30, 2019 19,525,770 $ 3.00 7.4 $ 431.5 </t>
  </si>
  <si>
    <t>Schedule of Fair Value Assumptions</t>
  </si>
  <si>
    <t>The fair value of each option was estimated at the grant date using the Black-Scholes method with the following assumptions: Three Months Ended September 30, 2019 2018 Weighted average risk-free interest rate (1) 1.6% 2.9% Weighted average expected term (in years) 6.3 6.3 Weighted average expected volatility (2) 45.0% 45.0% Expected dividend yield — — ____________________________ (1) Based on U.S. Treasury seven-year constant maturity interest rate whose term is consistent with the expected term of the option. (2) Expected volatility is based on an analysis of comparable public company volatilities and adjusted for the Company’s stage of development.</t>
  </si>
  <si>
    <t>Loss Per Share (Tables)</t>
  </si>
  <si>
    <t>Schedule of Computation of Loss Per Share</t>
  </si>
  <si>
    <t xml:space="preserve">The computation of loss per share is as follows: Three Months Ended September 30, 2019 2018 (in millions, except share and per share amounts) Basic loss per share: Net loss attributable to common stockholders $ (49.8) $ (54.5) Shares used in computation: Weighted-average common shares outstanding 38,453,864 24,999,075 Basic and diluted loss per share $ (1.29) $ (2.18) </t>
  </si>
  <si>
    <t>Schedule of Potentially Diluted Securities Not Included in Calculation of Diluted Shares Outstanding</t>
  </si>
  <si>
    <t xml:space="preserve">The following potentially dilutive shares were not included in the calculation of diluted shares outstanding as the effect would have been anti-dilutive: Three Months Ended September 30, 2019 2018 Employee stock options 38,113,154 9,389,725 Warrants — 231,358 Redeemable convertible preferred stock — 189,147,535 </t>
  </si>
  <si>
    <t>Segment Information (Tables)</t>
  </si>
  <si>
    <t>Schedule of Key Performance Measures by Segment</t>
  </si>
  <si>
    <t xml:space="preserve">Key financial performance measures of the segments including revenue, cost of revenue, and gross profit are as follows: Three Months Ended September 30, 2019 2018 (in millions) Connected Fitness Products: Revenue $ 157.6 $ 77.9 Cost of revenue 89.8 42.2 Gross profit $ 67.8 $ 35.7 Subscription: Revenue $ 67.2 $ 31.7 Cost of revenue 29.5 16.3 Gross profit $ 37.7 $ 15.4 Other: Revenue $ 3.3 $ 2.5 Cost of revenue 3.6 2.1 Gross profit $ (0.4) $ 0.4 Consolidated: Revenue $ 228.0 $ 112.1 Cost of revenue 122.9 60.6 Gross profit $ 105.1 $ 51.5 </t>
  </si>
  <si>
    <t>Reconciliation of Segment Gross Profit to Consolidated Loss Before Tax</t>
  </si>
  <si>
    <t xml:space="preserve">The reconciliation between reportable segment gross profit to consolidated loss before tax is as follows: Three Months Ended September 30, 2019 2018 (in millions) Segment Gross Profit $ 105.1 $ 51.5 Sales and marketing (77.6) (45.5) General and administrative (60.9) (50.0) Research and development (17.4) (11.6) Total other income (expense), net 1.2 1.0 Loss before provision for income taxes $ (49.7) $ (54.5) </t>
  </si>
  <si>
    <t>Description of Business and Basis of Presentation (Details) $ / shares in Units, $ in Millions</t>
  </si>
  <si>
    <t>1 Months Ended</t>
  </si>
  <si>
    <t>Sep. 30, 2019USD ($)$ / sharesshares</t>
  </si>
  <si>
    <t>Sep. 30, 2019USD ($)segment$ / sharesshares</t>
  </si>
  <si>
    <t>Number of reportable segments | segment</t>
  </si>
  <si>
    <t>Class of Stock [Line Items]</t>
  </si>
  <si>
    <t>Offering costs | $</t>
  </si>
  <si>
    <t>Common Stock</t>
  </si>
  <si>
    <t>Stock converted (in shares)</t>
  </si>
  <si>
    <t>Class B Common Stock | Common Stock</t>
  </si>
  <si>
    <t>Shares issued after conversion (in shares)</t>
  </si>
  <si>
    <t>Initial Public Offering</t>
  </si>
  <si>
    <t>Aggregate proceeds received from initial public offering, net of underwriters' discounts and commissions | $</t>
  </si>
  <si>
    <t>Initial Public Offering | Class A Common Stock</t>
  </si>
  <si>
    <t>Shares issued in initial public offering (in shares)</t>
  </si>
  <si>
    <t>Price per share in initial public offering (in dollars per share) | $ / shares</t>
  </si>
  <si>
    <t>Summary of Significant Accounting Policies (Details) - Employee Stock - 2019 Employee Stock Purchase Plan</t>
  </si>
  <si>
    <t>Employee stock purchase plan, offering period</t>
  </si>
  <si>
    <t>24 months</t>
  </si>
  <si>
    <t>Purchase of common stock, employee discount percentage</t>
  </si>
  <si>
    <t>15.00%</t>
  </si>
  <si>
    <t>Revenue - Narrative (Details) - USD ($) $ in Millions</t>
  </si>
  <si>
    <t>Disaggregation of Revenue [Line Items]</t>
  </si>
  <si>
    <t>Customer deposits</t>
  </si>
  <si>
    <t>Deferred revenue</t>
  </si>
  <si>
    <t>Revenue recognized that was previously included in deferred revenue</t>
  </si>
  <si>
    <t>Minimum</t>
  </si>
  <si>
    <t>Extended product warranty period</t>
  </si>
  <si>
    <t>12 months</t>
  </si>
  <si>
    <t>Maximum</t>
  </si>
  <si>
    <t>27 months</t>
  </si>
  <si>
    <t>Revenue - Disaggregation of Revenue (Details) - USD ($) $ in Millions</t>
  </si>
  <si>
    <t>Total revenue</t>
  </si>
  <si>
    <t>North America</t>
  </si>
  <si>
    <t>United Kingdom</t>
  </si>
  <si>
    <t>Investments in Marketable Securities - Schedule of Investments in Marketable Securities (Details) $ in Millions</t>
  </si>
  <si>
    <t>Debt Securities, Available-for-sale [Line Items]</t>
  </si>
  <si>
    <t>Amortized Cost</t>
  </si>
  <si>
    <t>Gross Unrealized Gains</t>
  </si>
  <si>
    <t>Gross Unrealized Losses</t>
  </si>
  <si>
    <t>Fair Value</t>
  </si>
  <si>
    <t>Commercial paper</t>
  </si>
  <si>
    <t>Corporate bonds</t>
  </si>
  <si>
    <t>U.S. treasury securities</t>
  </si>
  <si>
    <t>Certificates of deposit</t>
  </si>
  <si>
    <t>Cash and Cash Equivalents</t>
  </si>
  <si>
    <t>Fair Value Measurements (Details) $ in Millions</t>
  </si>
  <si>
    <t>Fair Value, Assets and Liabilities Measured on Recurring and Nonrecurring Basis [Line Items]</t>
  </si>
  <si>
    <t>Cash equivalents and marketable securities</t>
  </si>
  <si>
    <t>Recurring</t>
  </si>
  <si>
    <t>Cost-method investments</t>
  </si>
  <si>
    <t>Recurring | Corporate bonds</t>
  </si>
  <si>
    <t>Recurring | U.S. treasury securities</t>
  </si>
  <si>
    <t>Recurring | Commercial Paper, Not Included with Cash and Cash Equivalents [Member]</t>
  </si>
  <si>
    <t>Recurring | Certificates of deposit</t>
  </si>
  <si>
    <t>Recurring | Commercial paper</t>
  </si>
  <si>
    <t>Recurring | Level 1</t>
  </si>
  <si>
    <t>Recurring | Level 1 | Corporate bonds</t>
  </si>
  <si>
    <t>Recurring | Level 1 | U.S. treasury securities</t>
  </si>
  <si>
    <t>Recurring | Level 1 | Commercial Paper, Not Included with Cash and Cash Equivalents [Member]</t>
  </si>
  <si>
    <t>Recurring | Level 1 | Certificates of deposit</t>
  </si>
  <si>
    <t>Recurring | Level 1 | Commercial paper</t>
  </si>
  <si>
    <t>Recurring | Level 2</t>
  </si>
  <si>
    <t>Recurring | Level 2 | Corporate bonds</t>
  </si>
  <si>
    <t>Recurring | Level 2 | U.S. treasury securities</t>
  </si>
  <si>
    <t>Recurring | Level 2 | Commercial Paper, Not Included with Cash and Cash Equivalents [Member]</t>
  </si>
  <si>
    <t>Recurring | Level 2 | Certificates of deposit</t>
  </si>
  <si>
    <t>Recurring | Level 2 | Commercial paper</t>
  </si>
  <si>
    <t>Recurring | Level 3</t>
  </si>
  <si>
    <t>Recurring | Level 3 | Corporate bonds</t>
  </si>
  <si>
    <t>Recurring | Level 3 | U.S. treasury securities</t>
  </si>
  <si>
    <t>Recurring | Level 3 | Commercial Paper, Not Included with Cash and Cash Equivalents [Member]</t>
  </si>
  <si>
    <t>Recurring | Level 3 | Certificates of deposit</t>
  </si>
  <si>
    <t>Recurring | Level 3 | Commercial paper</t>
  </si>
  <si>
    <t>Inventory (Details) - USD ($) $ in Millions</t>
  </si>
  <si>
    <t>Raw materials</t>
  </si>
  <si>
    <t>Finished products</t>
  </si>
  <si>
    <t>Total inventories</t>
  </si>
  <si>
    <t>Less: Reserves</t>
  </si>
  <si>
    <t>Total inventories, net</t>
  </si>
  <si>
    <t>Leases - Schedule of Maturities of Lease Liabilities for Operating Leases (Details) $ in Millions</t>
  </si>
  <si>
    <t>The remainder of 2020</t>
  </si>
  <si>
    <t>2021</t>
  </si>
  <si>
    <t>2022</t>
  </si>
  <si>
    <t>2023</t>
  </si>
  <si>
    <t>2024</t>
  </si>
  <si>
    <t>Thereafter</t>
  </si>
  <si>
    <t>Leases - Schedule of Supplemental Balance Sheet Information (Details) $ in Millions</t>
  </si>
  <si>
    <t>Weighted-average remaining lease term</t>
  </si>
  <si>
    <t>13 years 4 months 24 days</t>
  </si>
  <si>
    <t>Weighted-average discount rate</t>
  </si>
  <si>
    <t>5.84%</t>
  </si>
  <si>
    <t>Less: Imputed interest</t>
  </si>
  <si>
    <t>Total Discounted Lease Liability</t>
  </si>
  <si>
    <t>Current portion of lease liability</t>
  </si>
  <si>
    <t>Non-current portion of lease liability</t>
  </si>
  <si>
    <t>Leases - Schedule of Supplemental Cash Flow and Other Information Related to Leases (Details) - USD ($) $ in Millions</t>
  </si>
  <si>
    <t>Operating cash flows from operating leases</t>
  </si>
  <si>
    <t>Right-of-use assets obtained in exchange for new operating lease liabilities (non-cash)</t>
  </si>
  <si>
    <t>Operating lease obligations related to leases that have not yet commenced</t>
  </si>
  <si>
    <t>Operating lease expense</t>
  </si>
  <si>
    <t>Variable lease expense</t>
  </si>
  <si>
    <t>Rent expense</t>
  </si>
  <si>
    <t>Debt and Financing Arrangements (Details) - USD ($)</t>
  </si>
  <si>
    <t>Line of Credit Facility [Line Items]</t>
  </si>
  <si>
    <t>Standby letters of credit outstanding</t>
  </si>
  <si>
    <t>Revolving Credit Facility | Line of Credit | Amended Credit Agreement</t>
  </si>
  <si>
    <t>Maximum borrowing capacity</t>
  </si>
  <si>
    <t>Commitment fee percentage</t>
  </si>
  <si>
    <t>0.375%</t>
  </si>
  <si>
    <t>Commitment fees incurred</t>
  </si>
  <si>
    <t>Debt issuance costs</t>
  </si>
  <si>
    <t>Covenant, minimum level of liquidity required</t>
  </si>
  <si>
    <t>Revolving Credit Facility | Line of Credit | Amended Credit Agreement | Minimum</t>
  </si>
  <si>
    <t>Covenant, minimum level of revenue required</t>
  </si>
  <si>
    <t>Revolving Credit Facility | Line of Credit | Amended Credit Agreement | Maximum</t>
  </si>
  <si>
    <t>Revolving Credit Facility | Line of Credit | Amended Credit Agreement | LIBOR</t>
  </si>
  <si>
    <t>Basis spread on variable rate</t>
  </si>
  <si>
    <t>2.75%</t>
  </si>
  <si>
    <t>Revolving Credit Facility | Line of Credit | Amended Credit Agreement | Alternative Base Rate</t>
  </si>
  <si>
    <t>1.75%</t>
  </si>
  <si>
    <t>Letter of Credit | Line of Credit | Amended Credit Agreement</t>
  </si>
  <si>
    <t>Maximum borrowing capacity (or less)</t>
  </si>
  <si>
    <t>Commitments and Contingencies (Details) - USD ($) $ in Millions</t>
  </si>
  <si>
    <t>Sep. 27, 2019</t>
  </si>
  <si>
    <t>Content costs for past use</t>
  </si>
  <si>
    <t>Normal and recurring royalty expense</t>
  </si>
  <si>
    <t>Content and royalty reserve</t>
  </si>
  <si>
    <t>Downtown Music Publ’g LLC, et. al v. Peloton Interactive, Inc. | Pending Litigation | Copyright Infringement</t>
  </si>
  <si>
    <t>Loss Contingencies [Line Items]</t>
  </si>
  <si>
    <t>Estimate of potential damages and attorney fees</t>
  </si>
  <si>
    <t>Downtown Music Publ’g LLC, et. al v. Peloton Interactive, Inc. | Pending Litigation | Copyright Infringement | Minimum</t>
  </si>
  <si>
    <t>Accrual for potential loss</t>
  </si>
  <si>
    <t>Downtown Music Publ’g LLC, et. al v. Peloton Interactive, Inc. | Pending Litigation | Copyright Infringement | Maximum</t>
  </si>
  <si>
    <t>Stockholders' Equity (Deficit) (Details)</t>
  </si>
  <si>
    <t>Sep. 30, 2019vote$ / sharesshares</t>
  </si>
  <si>
    <t>Jun. 30, 2019$ / sharesshares</t>
  </si>
  <si>
    <t>Preferred stock, par value (in dollars per share) | $ / shares</t>
  </si>
  <si>
    <t>Preferred stock, shares authorized (in shares)</t>
  </si>
  <si>
    <t>Preferred stock, shares outstanding (in shares)</t>
  </si>
  <si>
    <t>Conversion of stock period</t>
  </si>
  <si>
    <t>10 years</t>
  </si>
  <si>
    <t>Percentage of common stock held</t>
  </si>
  <si>
    <t>66.67%</t>
  </si>
  <si>
    <t>Percentage of common class B shares outstanding to total common shares outstanding (at least)</t>
  </si>
  <si>
    <t>1.00%</t>
  </si>
  <si>
    <t>Common stock, par value (in dollars per share) | $ / shares</t>
  </si>
  <si>
    <t>Common stock, number of votes per share | vote</t>
  </si>
  <si>
    <t>Equity-Based Compensation - Narrative (Details) $ / shares in Units, $ in Millions</t>
  </si>
  <si>
    <t>Sep. 30, 2019USD ($)period$ / sharesshares</t>
  </si>
  <si>
    <t>Sep. 30, 2018USD ($)$ / shares</t>
  </si>
  <si>
    <t>Weighted-average grant date fair value per option (in dollars per share) | $ / shares</t>
  </si>
  <si>
    <t>Number of vested warrants (in shares)</t>
  </si>
  <si>
    <t>Number of warrants issued (in shares)</t>
  </si>
  <si>
    <t>2015 Stock Plan</t>
  </si>
  <si>
    <t>Stock-based compensation expense | $</t>
  </si>
  <si>
    <t>Unrecognized stock-based compensation expense | $</t>
  </si>
  <si>
    <t>Unrecognized stock-based compensation expense, period for recognition</t>
  </si>
  <si>
    <t>3 years 8 months 12 days</t>
  </si>
  <si>
    <t>Employee Stock Options | 2015 Stock Plan</t>
  </si>
  <si>
    <t>Expiration period</t>
  </si>
  <si>
    <t>Vesting period</t>
  </si>
  <si>
    <t>4 years</t>
  </si>
  <si>
    <t>Employee Stock Options | 2015 Stock Plan | Vesting Upon the 12-Month Anniversary</t>
  </si>
  <si>
    <t>Vesting percentage</t>
  </si>
  <si>
    <t>25.00%</t>
  </si>
  <si>
    <t>Employee Stock Options | 2015 Stock Plan | Vesting Monthly Over The Following 36 Months</t>
  </si>
  <si>
    <t>75.00%</t>
  </si>
  <si>
    <t>Performance Based Options | 2015 Stock Plan</t>
  </si>
  <si>
    <t>Employee Stock | 2019 Employee Stock Purchase Plan</t>
  </si>
  <si>
    <t>Number of purchase periods | period</t>
  </si>
  <si>
    <t>Purchase period</t>
  </si>
  <si>
    <t>6 months</t>
  </si>
  <si>
    <t>Commencement of offering period</t>
  </si>
  <si>
    <t>2 years</t>
  </si>
  <si>
    <t>Commencement of purchase period</t>
  </si>
  <si>
    <t>Common Stock | Employee Stock Options | 2015 Stock Plan</t>
  </si>
  <si>
    <t>Exercise price of common stock, percentage of fair market value</t>
  </si>
  <si>
    <t>100.00%</t>
  </si>
  <si>
    <t>Class A Common Stock | 2019 Equity Incentive Plan</t>
  </si>
  <si>
    <t>Number of shares available for future issuance (in shares)</t>
  </si>
  <si>
    <t>Increase in number of shares authorized, as a percentage of total common stock outstanding</t>
  </si>
  <si>
    <t>5.00%</t>
  </si>
  <si>
    <t>Class A Common Stock | Employee Stock | 2019 Employee Stock Purchase Plan</t>
  </si>
  <si>
    <t>Purchase price of common stock, percentage of fair market value</t>
  </si>
  <si>
    <t>85.00%</t>
  </si>
  <si>
    <t>Number of shares exercised from warrants (in shares)</t>
  </si>
  <si>
    <t>Exercise price of warrants (in dollars per share) | $ / shares</t>
  </si>
  <si>
    <t>Equity-Based Compensation - Summary of Stock Option Activity (Details) - USD ($) $ / shares in Units, $ in Millions</t>
  </si>
  <si>
    <t>12 Months Ended</t>
  </si>
  <si>
    <t>Number of Stock Options</t>
  </si>
  <si>
    <t>Stock options outstanding, beginning balance (in shares)</t>
  </si>
  <si>
    <t>Granted (in shares)</t>
  </si>
  <si>
    <t>Exercised (in shares)</t>
  </si>
  <si>
    <t>Cancelled (in shares)</t>
  </si>
  <si>
    <t>Stock options outstanding, ending balance (in shares)</t>
  </si>
  <si>
    <t>Stock options vested and exercisable (in shares)</t>
  </si>
  <si>
    <t>Weighted-Average Exercise Price</t>
  </si>
  <si>
    <t>Stock options outstanding, weighted average exercise price, beginning balance (in shares)</t>
  </si>
  <si>
    <t>Granted, weighted-average exercise price (in dollars per share)</t>
  </si>
  <si>
    <t>Exercised, weighted-average exercise price (in dollars per share)</t>
  </si>
  <si>
    <t>Cancelled, weighted-average exercise price (in dollars per share)</t>
  </si>
  <si>
    <t>Stock options outstanding, weighted average exercise price, ending balance (in shares)</t>
  </si>
  <si>
    <t>Stock options vested and exercisable, weighted-average exercise price (in dollars per share)</t>
  </si>
  <si>
    <t>Stock options outstanding, weighted-average remaining contractual term</t>
  </si>
  <si>
    <t>8 years 4 months 24 days</t>
  </si>
  <si>
    <t>8 years 7 months 6 days</t>
  </si>
  <si>
    <t>Stock options vested and exercisable, weighted-average remaining contractual term</t>
  </si>
  <si>
    <t>7 years 4 months 24 days</t>
  </si>
  <si>
    <t>Stock options outstanding, aggregate intrinsic value</t>
  </si>
  <si>
    <t>Stock options vested and exercisable, aggregate intrinsic value</t>
  </si>
  <si>
    <t>Equity-Based Compensation - Schedule of Fair Value Assumptions (Details) - Employee stock options</t>
  </si>
  <si>
    <t>Share-based Compensation Arrangement by Share-based Payment Award [Line Items]</t>
  </si>
  <si>
    <t>Weighted-average risk-free interest rate</t>
  </si>
  <si>
    <t>1.60%</t>
  </si>
  <si>
    <t>2.90%</t>
  </si>
  <si>
    <t>Weighted average expected term</t>
  </si>
  <si>
    <t>6 years 3 months 18 days</t>
  </si>
  <si>
    <t>Weighted average expected volatility</t>
  </si>
  <si>
    <t>45.00%</t>
  </si>
  <si>
    <t>Expected dividend yield</t>
  </si>
  <si>
    <t>0.00%</t>
  </si>
  <si>
    <t>Income Taxes (Details) - USD ($)</t>
  </si>
  <si>
    <t>Loss Per Share - Schedule of Computation of Loss Per Share (Details) - USD ($) $ / shares in Units, $ in Millions</t>
  </si>
  <si>
    <t>Basic loss per share:</t>
  </si>
  <si>
    <t>Net loss attributable to common stockholders</t>
  </si>
  <si>
    <t>Shares used in computation:</t>
  </si>
  <si>
    <t>Weighted-average common shares outstanding (in shares)</t>
  </si>
  <si>
    <t>Basic and diluted loss per share (in dollars per share)</t>
  </si>
  <si>
    <t>Loss Per Share - Schedule of Potentially Diluted Securities Not Included In Calculation of Diluted Shares Outstanding (Details) - shares</t>
  </si>
  <si>
    <t>Employee stock options</t>
  </si>
  <si>
    <t>Antidilutive Securities Excluded from Computation of Earnings Per Share [Line Items]</t>
  </si>
  <si>
    <t>Shares excluded from calculation of diluted shares outstanding (in shares)</t>
  </si>
  <si>
    <t>Warrants</t>
  </si>
  <si>
    <t>Segment Information - Schedule of Key Performance Measures by Segment (Details) $ in Millions</t>
  </si>
  <si>
    <t>Sep. 30, 2019USD ($)segment</t>
  </si>
  <si>
    <t>Sep. 30, 2018USD ($)</t>
  </si>
  <si>
    <t>Segment Reporting Information [Line Items]</t>
  </si>
  <si>
    <t>Segment Information - Reconciliation of Segment Gross Profit to Consolidated (Details) - USD ($) $ in Millions</t>
  </si>
  <si>
    <t>Segment Gross Profit</t>
  </si>
  <si>
    <t>Sales and marketing expense</t>
  </si>
  <si>
    <t>Total other income (expense), net</t>
  </si>
  <si>
    <t>Subsequent Events (Details) $ in Millions</t>
  </si>
  <si>
    <t>Oct. 16, 2019USD ($)</t>
  </si>
  <si>
    <t>Tonic Fitness Technology, Inc. | Subsequent Event</t>
  </si>
  <si>
    <t>Business Acquisition [Line Items]</t>
  </si>
  <si>
    <t>Purchase price, net of cash acquired</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000000_);_(&quot;$ &quot;(#,##0.00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12</v>
      </c>
    </row>
    <row r="25" spans="1:3">
      <c r="A25" s="4" t="s">
        <v>46</v>
      </c>
      <c r="B25" s="4" t="s">
        <v>8</v>
      </c>
    </row>
    <row r="26" spans="1:3">
      <c r="A26" s="4" t="s">
        <v>47</v>
      </c>
      <c r="B26" s="4" t="s">
        <v>8</v>
      </c>
    </row>
    <row r="27" spans="1:3">
      <c r="A27" s="4" t="s">
        <v>48</v>
      </c>
      <c r="B27" s="4" t="s">
        <v>12</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c r="B32" s="4" t="s">
        <v>57</v>
      </c>
    </row>
    <row r="33" spans="1:3">
      <c r="A33" s="4" t="s">
        <v>58</v>
      </c>
    </row>
    <row r="34" spans="1:3">
      <c r="A34" s="3" t="s">
        <v>4</v>
      </c>
    </row>
    <row r="35" spans="1:3">
      <c r="A35" s="4" t="s">
        <v>59</v>
      </c>
      <c r="C35" s="5" t="n">
        <v>43707400</v>
      </c>
    </row>
    <row r="36" spans="1:3">
      <c r="A36" s="4" t="s">
        <v>60</v>
      </c>
    </row>
    <row r="37" spans="1:3">
      <c r="A37" s="3" t="s">
        <v>4</v>
      </c>
    </row>
    <row r="38" spans="1:3">
      <c r="A38" s="4" t="s">
        <v>59</v>
      </c>
      <c r="C38" s="5" t="n">
        <v>236819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9</v>
      </c>
      <c r="B1" s="2" t="s">
        <v>1</v>
      </c>
    </row>
    <row r="2" spans="1:2">
      <c r="B2" s="2" t="s">
        <v>2</v>
      </c>
    </row>
    <row r="3" spans="1:2">
      <c r="A3" s="3" t="s">
        <v>206</v>
      </c>
    </row>
    <row r="4" spans="1:2">
      <c r="A4" s="4" t="s">
        <v>109</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375.9</v>
      </c>
      <c r="C3" s="6" t="n">
        <v>162.1</v>
      </c>
    </row>
    <row r="4" spans="1:3">
      <c r="A4" s="4" t="s">
        <v>65</v>
      </c>
      <c r="B4" s="7" t="n">
        <v>100.4</v>
      </c>
      <c r="C4" s="5" t="n">
        <v>216</v>
      </c>
    </row>
    <row r="5" spans="1:3">
      <c r="A5" s="4" t="s">
        <v>66</v>
      </c>
      <c r="B5" s="7" t="n">
        <v>20.9</v>
      </c>
      <c r="C5" s="7" t="n">
        <v>18.5</v>
      </c>
    </row>
    <row r="6" spans="1:3">
      <c r="A6" s="4" t="s">
        <v>67</v>
      </c>
      <c r="B6" s="7" t="n">
        <v>205.6</v>
      </c>
      <c r="C6" s="7" t="n">
        <v>136.6</v>
      </c>
    </row>
    <row r="7" spans="1:3">
      <c r="A7" s="4" t="s">
        <v>68</v>
      </c>
      <c r="B7" s="7" t="n">
        <v>46.5</v>
      </c>
      <c r="C7" s="7" t="n">
        <v>48.4</v>
      </c>
    </row>
    <row r="8" spans="1:3">
      <c r="A8" s="4" t="s">
        <v>69</v>
      </c>
      <c r="B8" s="7" t="n">
        <v>1749.3</v>
      </c>
      <c r="C8" s="7" t="n">
        <v>581.7</v>
      </c>
    </row>
    <row r="9" spans="1:3">
      <c r="A9" s="4" t="s">
        <v>70</v>
      </c>
      <c r="B9" s="7" t="n">
        <v>119.7</v>
      </c>
      <c r="C9" s="7" t="n">
        <v>249.7</v>
      </c>
    </row>
    <row r="10" spans="1:3">
      <c r="A10" s="4" t="s">
        <v>71</v>
      </c>
      <c r="B10" s="7" t="n">
        <v>18.3</v>
      </c>
      <c r="C10" s="7" t="n">
        <v>19.5</v>
      </c>
    </row>
    <row r="11" spans="1:3">
      <c r="A11" s="4" t="s">
        <v>72</v>
      </c>
      <c r="B11" s="7" t="n">
        <v>4.3</v>
      </c>
      <c r="C11" s="7" t="n">
        <v>4.3</v>
      </c>
    </row>
    <row r="12" spans="1:3">
      <c r="A12" s="4" t="s">
        <v>73</v>
      </c>
      <c r="B12" s="7" t="n">
        <v>0.8</v>
      </c>
      <c r="C12" s="7" t="n">
        <v>0.8</v>
      </c>
    </row>
    <row r="13" spans="1:3">
      <c r="A13" s="4" t="s">
        <v>74</v>
      </c>
      <c r="B13" s="7" t="n">
        <v>485.5</v>
      </c>
    </row>
    <row r="14" spans="1:3">
      <c r="A14" s="4" t="s">
        <v>75</v>
      </c>
      <c r="B14" s="7" t="n">
        <v>9.9</v>
      </c>
      <c r="C14" s="7" t="n">
        <v>8.5</v>
      </c>
    </row>
    <row r="15" spans="1:3">
      <c r="A15" s="4" t="s">
        <v>76</v>
      </c>
      <c r="B15" s="7" t="n">
        <v>2387.7</v>
      </c>
      <c r="C15" s="7" t="n">
        <v>864.5</v>
      </c>
    </row>
    <row r="16" spans="1:3">
      <c r="A16" s="3" t="s">
        <v>77</v>
      </c>
    </row>
    <row r="17" spans="1:3">
      <c r="A17" s="4" t="s">
        <v>78</v>
      </c>
      <c r="B17" s="7" t="n">
        <v>90.7</v>
      </c>
      <c r="C17" s="7" t="n">
        <v>92.2</v>
      </c>
    </row>
    <row r="18" spans="1:3">
      <c r="A18" s="4" t="s">
        <v>79</v>
      </c>
      <c r="B18" s="7" t="n">
        <v>116.2</v>
      </c>
      <c r="C18" s="7" t="n">
        <v>104.5</v>
      </c>
    </row>
    <row r="19" spans="1:3">
      <c r="A19" s="4" t="s">
        <v>80</v>
      </c>
      <c r="B19" s="7" t="n">
        <v>99.2</v>
      </c>
      <c r="C19" s="7" t="n">
        <v>90.8</v>
      </c>
    </row>
    <row r="20" spans="1:3">
      <c r="A20" s="4" t="s">
        <v>81</v>
      </c>
      <c r="B20" s="7" t="n">
        <v>21.4</v>
      </c>
      <c r="C20" s="7" t="n">
        <v>3.3</v>
      </c>
    </row>
    <row r="21" spans="1:3">
      <c r="A21" s="4" t="s">
        <v>82</v>
      </c>
      <c r="B21" s="7" t="n">
        <v>327.6</v>
      </c>
      <c r="C21" s="7" t="n">
        <v>290.8</v>
      </c>
    </row>
    <row r="22" spans="1:3">
      <c r="A22" s="4" t="s">
        <v>83</v>
      </c>
      <c r="C22" s="7" t="n">
        <v>23.7</v>
      </c>
    </row>
    <row r="23" spans="1:3">
      <c r="A23" s="4" t="s">
        <v>84</v>
      </c>
      <c r="C23" s="7" t="n">
        <v>147.1</v>
      </c>
    </row>
    <row r="24" spans="1:3">
      <c r="A24" s="4" t="s">
        <v>85</v>
      </c>
      <c r="B24" s="7" t="n">
        <v>483.8</v>
      </c>
    </row>
    <row r="25" spans="1:3">
      <c r="A25" s="4" t="s">
        <v>86</v>
      </c>
      <c r="B25" s="7" t="n">
        <v>0.4</v>
      </c>
      <c r="C25" s="7" t="n">
        <v>0.4</v>
      </c>
    </row>
    <row r="26" spans="1:3">
      <c r="A26" s="4" t="s">
        <v>87</v>
      </c>
      <c r="B26" s="7" t="n">
        <v>811.8</v>
      </c>
      <c r="C26" s="5" t="n">
        <v>462</v>
      </c>
    </row>
    <row r="27" spans="1:3">
      <c r="A27" s="4" t="s">
        <v>88</v>
      </c>
      <c r="B27" s="4" t="s">
        <v>89</v>
      </c>
      <c r="C27" s="4" t="s">
        <v>89</v>
      </c>
    </row>
    <row r="28" spans="1:3">
      <c r="A28" s="4" t="s">
        <v>90</v>
      </c>
      <c r="B28" s="5" t="n">
        <v>0</v>
      </c>
      <c r="C28" s="7" t="n">
        <v>941.1</v>
      </c>
    </row>
    <row r="29" spans="1:3">
      <c r="A29" s="3" t="s">
        <v>91</v>
      </c>
    </row>
    <row r="30" spans="1:3">
      <c r="A30" s="4" t="s">
        <v>92</v>
      </c>
      <c r="B30" s="5" t="n">
        <v>0</v>
      </c>
      <c r="C30" s="5" t="n">
        <v>0</v>
      </c>
    </row>
    <row r="31" spans="1:3">
      <c r="A31" s="4" t="s">
        <v>93</v>
      </c>
      <c r="B31" s="7" t="n">
        <v>2249.1</v>
      </c>
      <c r="C31" s="7" t="n">
        <v>90.7</v>
      </c>
    </row>
    <row r="32" spans="1:3">
      <c r="A32" s="4" t="s">
        <v>94</v>
      </c>
      <c r="B32" s="7" t="n">
        <v>-1.1</v>
      </c>
      <c r="C32" s="7" t="n">
        <v>0.2</v>
      </c>
    </row>
    <row r="33" spans="1:3">
      <c r="A33" s="4" t="s">
        <v>95</v>
      </c>
      <c r="B33" s="5" t="n">
        <v>-672</v>
      </c>
      <c r="C33" s="7" t="n">
        <v>-629.5</v>
      </c>
    </row>
    <row r="34" spans="1:3">
      <c r="A34" s="4" t="s">
        <v>96</v>
      </c>
      <c r="B34" s="5" t="n">
        <v>1576</v>
      </c>
      <c r="C34" s="7" t="n">
        <v>-538.6</v>
      </c>
    </row>
    <row r="35" spans="1:3">
      <c r="A35" s="4" t="s">
        <v>97</v>
      </c>
      <c r="B35" s="6" t="n">
        <v>2387.7</v>
      </c>
      <c r="C35" s="6" t="n">
        <v>86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0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109</v>
      </c>
      <c r="B9" s="4" t="s">
        <v>255</v>
      </c>
    </row>
    <row r="10" spans="1:2">
      <c r="A10" s="4" t="s">
        <v>256</v>
      </c>
      <c r="B10" s="4" t="s">
        <v>257</v>
      </c>
    </row>
    <row r="11" spans="1:2">
      <c r="A11" s="4" t="s">
        <v>217</v>
      </c>
      <c r="B11"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15</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3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8</v>
      </c>
      <c r="B1" s="2" t="s">
        <v>2</v>
      </c>
      <c r="C1" s="2" t="s">
        <v>62</v>
      </c>
    </row>
    <row r="2" spans="1:3">
      <c r="A2" s="4" t="s">
        <v>99</v>
      </c>
      <c r="B2" s="8" t="n">
        <v>2.5e-05</v>
      </c>
      <c r="C2" s="8" t="n">
        <v>2.5e-05</v>
      </c>
    </row>
    <row r="3" spans="1:3">
      <c r="A3" s="4" t="s">
        <v>100</v>
      </c>
      <c r="B3" s="5" t="n">
        <v>0</v>
      </c>
      <c r="C3" s="5" t="n">
        <v>215443468</v>
      </c>
    </row>
    <row r="4" spans="1:3">
      <c r="A4" s="4" t="s">
        <v>101</v>
      </c>
      <c r="B4" s="5" t="n">
        <v>0</v>
      </c>
      <c r="C4" s="5" t="n">
        <v>210640629</v>
      </c>
    </row>
    <row r="5" spans="1:3">
      <c r="A5" s="4" t="s">
        <v>102</v>
      </c>
      <c r="B5" s="5" t="n">
        <v>0</v>
      </c>
      <c r="C5" s="5" t="n">
        <v>210640629</v>
      </c>
    </row>
    <row r="6" spans="1:3">
      <c r="A6" s="4" t="s">
        <v>103</v>
      </c>
      <c r="C6" s="8" t="n">
        <v>2.5e-05</v>
      </c>
    </row>
    <row r="7" spans="1:3">
      <c r="A7" s="4" t="s">
        <v>58</v>
      </c>
    </row>
    <row r="8" spans="1:3">
      <c r="A8" s="4" t="s">
        <v>104</v>
      </c>
      <c r="B8" s="5" t="n">
        <v>2500000000</v>
      </c>
      <c r="C8" s="5" t="n">
        <v>0</v>
      </c>
    </row>
    <row r="9" spans="1:3">
      <c r="A9" s="4" t="s">
        <v>105</v>
      </c>
      <c r="B9" s="5" t="n">
        <v>43448475</v>
      </c>
      <c r="C9" s="5" t="n">
        <v>0</v>
      </c>
    </row>
    <row r="10" spans="1:3">
      <c r="A10" s="4" t="s">
        <v>106</v>
      </c>
      <c r="B10" s="5" t="n">
        <v>43448475</v>
      </c>
      <c r="C10" s="5" t="n">
        <v>0</v>
      </c>
    </row>
    <row r="11" spans="1:3">
      <c r="A11" s="4" t="s">
        <v>60</v>
      </c>
    </row>
    <row r="12" spans="1:3">
      <c r="A12" s="4" t="s">
        <v>104</v>
      </c>
      <c r="B12" s="5" t="n">
        <v>2500000000</v>
      </c>
      <c r="C12" s="5" t="n">
        <v>400000000</v>
      </c>
    </row>
    <row r="13" spans="1:3">
      <c r="A13" s="4" t="s">
        <v>105</v>
      </c>
      <c r="B13" s="5" t="n">
        <v>236819100</v>
      </c>
      <c r="C13" s="5" t="n">
        <v>25301604</v>
      </c>
    </row>
    <row r="14" spans="1:3">
      <c r="A14" s="4" t="s">
        <v>106</v>
      </c>
      <c r="B14" s="5" t="n">
        <v>236819100</v>
      </c>
      <c r="C14" s="5" t="n">
        <v>25301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3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44"/>
  </cols>
  <sheetData>
    <row r="1" spans="1:3">
      <c r="A1" s="1" t="s">
        <v>293</v>
      </c>
      <c r="B1" s="2" t="s">
        <v>294</v>
      </c>
      <c r="C1" s="2" t="s">
        <v>1</v>
      </c>
    </row>
    <row r="2" spans="1:3">
      <c r="B2" s="2" t="s">
        <v>295</v>
      </c>
      <c r="C2" s="2" t="s">
        <v>296</v>
      </c>
    </row>
    <row r="3" spans="1:3">
      <c r="A3" s="3" t="s">
        <v>201</v>
      </c>
    </row>
    <row r="4" spans="1:3">
      <c r="A4" s="4" t="s">
        <v>297</v>
      </c>
      <c r="C4" s="5" t="n">
        <v>3</v>
      </c>
    </row>
    <row r="5" spans="1:3">
      <c r="A5" s="3" t="s">
        <v>298</v>
      </c>
    </row>
    <row r="6" spans="1:3">
      <c r="A6" s="4" t="s">
        <v>299</v>
      </c>
      <c r="C6" s="6" t="n">
        <v>6.3</v>
      </c>
    </row>
    <row r="7" spans="1:3">
      <c r="A7" s="4" t="s">
        <v>300</v>
      </c>
    </row>
    <row r="8" spans="1:3">
      <c r="A8" s="3" t="s">
        <v>298</v>
      </c>
    </row>
    <row r="9" spans="1:3">
      <c r="A9" s="4" t="s">
        <v>301</v>
      </c>
      <c r="B9" s="5" t="n">
        <v>25301604</v>
      </c>
    </row>
    <row r="10" spans="1:3">
      <c r="A10" s="4" t="s">
        <v>171</v>
      </c>
    </row>
    <row r="11" spans="1:3">
      <c r="A11" s="3" t="s">
        <v>298</v>
      </c>
    </row>
    <row r="12" spans="1:3">
      <c r="A12" s="4" t="s">
        <v>189</v>
      </c>
      <c r="C12" s="5" t="n">
        <v>210640629</v>
      </c>
    </row>
    <row r="13" spans="1:3">
      <c r="A13" s="4" t="s">
        <v>302</v>
      </c>
    </row>
    <row r="14" spans="1:3">
      <c r="A14" s="3" t="s">
        <v>298</v>
      </c>
    </row>
    <row r="15" spans="1:3">
      <c r="A15" s="4" t="s">
        <v>303</v>
      </c>
      <c r="B15" s="5" t="n">
        <v>25301604</v>
      </c>
    </row>
    <row r="16" spans="1:3">
      <c r="A16" s="4" t="s">
        <v>189</v>
      </c>
      <c r="C16" s="5" t="n">
        <v>210640629</v>
      </c>
    </row>
    <row r="17" spans="1:3">
      <c r="A17" s="4" t="s">
        <v>304</v>
      </c>
    </row>
    <row r="18" spans="1:3">
      <c r="A18" s="3" t="s">
        <v>298</v>
      </c>
    </row>
    <row r="19" spans="1:3">
      <c r="A19" s="4" t="s">
        <v>305</v>
      </c>
      <c r="B19" s="9" t="n">
        <v>1200</v>
      </c>
    </row>
    <row r="20" spans="1:3">
      <c r="A20" s="4" t="s">
        <v>299</v>
      </c>
      <c r="B20" s="6" t="n">
        <v>6.3</v>
      </c>
    </row>
    <row r="21" spans="1:3">
      <c r="A21" s="4" t="s">
        <v>306</v>
      </c>
    </row>
    <row r="22" spans="1:3">
      <c r="A22" s="3" t="s">
        <v>298</v>
      </c>
    </row>
    <row r="23" spans="1:3">
      <c r="A23" s="4" t="s">
        <v>307</v>
      </c>
      <c r="B23" s="5" t="n">
        <v>43448275</v>
      </c>
    </row>
    <row r="24" spans="1:3">
      <c r="A24" s="4" t="s">
        <v>308</v>
      </c>
      <c r="B24" s="9" t="n">
        <v>29</v>
      </c>
      <c r="C24" s="9" t="n">
        <v>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09</v>
      </c>
      <c r="B1" s="2" t="s">
        <v>1</v>
      </c>
    </row>
    <row r="2" spans="1:2">
      <c r="B2" s="2" t="s">
        <v>2</v>
      </c>
    </row>
    <row r="3" spans="1:2">
      <c r="A3" s="3" t="s">
        <v>29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14</v>
      </c>
      <c r="B1" s="2" t="s">
        <v>1</v>
      </c>
    </row>
    <row r="2" spans="1:3">
      <c r="B2" s="2" t="s">
        <v>2</v>
      </c>
      <c r="C2" s="2" t="s">
        <v>62</v>
      </c>
    </row>
    <row r="3" spans="1:3">
      <c r="A3" s="3" t="s">
        <v>315</v>
      </c>
    </row>
    <row r="4" spans="1:3">
      <c r="A4" s="4" t="s">
        <v>316</v>
      </c>
      <c r="B4" s="6" t="n">
        <v>88.59999999999999</v>
      </c>
      <c r="C4" s="6" t="n">
        <v>81.3</v>
      </c>
    </row>
    <row r="5" spans="1:3">
      <c r="A5" s="4" t="s">
        <v>317</v>
      </c>
      <c r="B5" s="7" t="n">
        <v>10.6</v>
      </c>
      <c r="C5" s="6" t="n">
        <v>9.5</v>
      </c>
    </row>
    <row r="6" spans="1:3">
      <c r="A6" s="4" t="s">
        <v>318</v>
      </c>
      <c r="B6" s="6" t="n">
        <v>9.5</v>
      </c>
    </row>
    <row r="7" spans="1:3">
      <c r="A7" s="4" t="s">
        <v>319</v>
      </c>
    </row>
    <row r="8" spans="1:3">
      <c r="A8" s="3" t="s">
        <v>315</v>
      </c>
    </row>
    <row r="9" spans="1:3">
      <c r="A9" s="4" t="s">
        <v>320</v>
      </c>
      <c r="B9" s="4" t="s">
        <v>321</v>
      </c>
    </row>
    <row r="10" spans="1:3">
      <c r="A10" s="4" t="s">
        <v>322</v>
      </c>
    </row>
    <row r="11" spans="1:3">
      <c r="A11" s="3" t="s">
        <v>315</v>
      </c>
    </row>
    <row r="12" spans="1:3">
      <c r="A12" s="4" t="s">
        <v>320</v>
      </c>
      <c r="B12"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24</v>
      </c>
      <c r="B1" s="2" t="s">
        <v>1</v>
      </c>
    </row>
    <row r="2" spans="1:3">
      <c r="B2" s="2" t="s">
        <v>2</v>
      </c>
      <c r="C2" s="2" t="s">
        <v>108</v>
      </c>
    </row>
    <row r="3" spans="1:3">
      <c r="A3" s="3" t="s">
        <v>315</v>
      </c>
    </row>
    <row r="4" spans="1:3">
      <c r="A4" s="4" t="s">
        <v>325</v>
      </c>
      <c r="B4" s="9" t="n">
        <v>228</v>
      </c>
      <c r="C4" s="6" t="n">
        <v>112.1</v>
      </c>
    </row>
    <row r="5" spans="1:3">
      <c r="A5" s="4" t="s">
        <v>326</v>
      </c>
    </row>
    <row r="6" spans="1:3">
      <c r="A6" s="3" t="s">
        <v>315</v>
      </c>
    </row>
    <row r="7" spans="1:3">
      <c r="A7" s="4" t="s">
        <v>325</v>
      </c>
      <c r="B7" s="7" t="n">
        <v>221.7</v>
      </c>
      <c r="C7" s="7" t="n">
        <v>112.1</v>
      </c>
    </row>
    <row r="8" spans="1:3">
      <c r="A8" s="4" t="s">
        <v>327</v>
      </c>
    </row>
    <row r="9" spans="1:3">
      <c r="A9" s="3" t="s">
        <v>315</v>
      </c>
    </row>
    <row r="10" spans="1:3">
      <c r="A10" s="4" t="s">
        <v>325</v>
      </c>
      <c r="B10" s="6" t="n">
        <v>6.3</v>
      </c>
      <c r="C10" s="6" t="n">
        <v>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97</v>
      </c>
    </row>
    <row r="2" spans="1:2">
      <c r="A2" s="3" t="s">
        <v>329</v>
      </c>
    </row>
    <row r="3" spans="1:2">
      <c r="A3" s="4" t="s">
        <v>330</v>
      </c>
      <c r="B3" s="6" t="n">
        <v>141.3</v>
      </c>
    </row>
    <row r="4" spans="1:2">
      <c r="A4" s="4" t="s">
        <v>331</v>
      </c>
      <c r="B4" s="7" t="n">
        <v>0.2</v>
      </c>
    </row>
    <row r="5" spans="1:2">
      <c r="A5" s="4" t="s">
        <v>332</v>
      </c>
      <c r="B5" s="5" t="n">
        <v>0</v>
      </c>
    </row>
    <row r="6" spans="1:2">
      <c r="A6" s="4" t="s">
        <v>333</v>
      </c>
      <c r="B6" s="7" t="n">
        <v>141.5</v>
      </c>
    </row>
    <row r="7" spans="1:2">
      <c r="A7" s="4" t="s">
        <v>334</v>
      </c>
    </row>
    <row r="8" spans="1:2">
      <c r="A8" s="3" t="s">
        <v>329</v>
      </c>
    </row>
    <row r="9" spans="1:2">
      <c r="A9" s="4" t="s">
        <v>330</v>
      </c>
      <c r="B9" s="7" t="n">
        <v>55.9</v>
      </c>
    </row>
    <row r="10" spans="1:2">
      <c r="A10" s="4" t="s">
        <v>331</v>
      </c>
      <c r="B10" s="5" t="n">
        <v>0</v>
      </c>
    </row>
    <row r="11" spans="1:2">
      <c r="A11" s="4" t="s">
        <v>332</v>
      </c>
      <c r="B11" s="5" t="n">
        <v>0</v>
      </c>
    </row>
    <row r="12" spans="1:2">
      <c r="A12" s="4" t="s">
        <v>333</v>
      </c>
      <c r="B12" s="7" t="n">
        <v>55.9</v>
      </c>
    </row>
    <row r="13" spans="1:2">
      <c r="A13" s="4" t="s">
        <v>335</v>
      </c>
    </row>
    <row r="14" spans="1:2">
      <c r="A14" s="3" t="s">
        <v>329</v>
      </c>
    </row>
    <row r="15" spans="1:2">
      <c r="A15" s="4" t="s">
        <v>330</v>
      </c>
      <c r="B15" s="7" t="n">
        <v>51.1</v>
      </c>
    </row>
    <row r="16" spans="1:2">
      <c r="A16" s="4" t="s">
        <v>331</v>
      </c>
      <c r="B16" s="7" t="n">
        <v>0.1</v>
      </c>
    </row>
    <row r="17" spans="1:2">
      <c r="A17" s="4" t="s">
        <v>332</v>
      </c>
      <c r="B17" s="5" t="n">
        <v>0</v>
      </c>
    </row>
    <row r="18" spans="1:2">
      <c r="A18" s="4" t="s">
        <v>333</v>
      </c>
      <c r="B18" s="7" t="n">
        <v>51.2</v>
      </c>
    </row>
    <row r="19" spans="1:2">
      <c r="A19" s="4" t="s">
        <v>336</v>
      </c>
    </row>
    <row r="20" spans="1:2">
      <c r="A20" s="3" t="s">
        <v>329</v>
      </c>
    </row>
    <row r="21" spans="1:2">
      <c r="A21" s="4" t="s">
        <v>330</v>
      </c>
      <c r="B21" s="7" t="n">
        <v>29.7</v>
      </c>
    </row>
    <row r="22" spans="1:2">
      <c r="A22" s="4" t="s">
        <v>331</v>
      </c>
      <c r="B22" s="7" t="n">
        <v>0.1</v>
      </c>
    </row>
    <row r="23" spans="1:2">
      <c r="A23" s="4" t="s">
        <v>332</v>
      </c>
      <c r="B23" s="5" t="n">
        <v>0</v>
      </c>
    </row>
    <row r="24" spans="1:2">
      <c r="A24" s="4" t="s">
        <v>333</v>
      </c>
      <c r="B24" s="7" t="n">
        <v>29.8</v>
      </c>
    </row>
    <row r="25" spans="1:2">
      <c r="A25" s="4" t="s">
        <v>337</v>
      </c>
    </row>
    <row r="26" spans="1:2">
      <c r="A26" s="3" t="s">
        <v>329</v>
      </c>
    </row>
    <row r="27" spans="1:2">
      <c r="A27" s="4" t="s">
        <v>330</v>
      </c>
      <c r="B27" s="7" t="n">
        <v>4.6</v>
      </c>
    </row>
    <row r="28" spans="1:2">
      <c r="A28" s="4" t="s">
        <v>331</v>
      </c>
      <c r="B28" s="5" t="n">
        <v>0</v>
      </c>
    </row>
    <row r="29" spans="1:2">
      <c r="A29" s="4" t="s">
        <v>332</v>
      </c>
      <c r="B29" s="5" t="n">
        <v>0</v>
      </c>
    </row>
    <row r="30" spans="1:2">
      <c r="A30" s="4" t="s">
        <v>333</v>
      </c>
      <c r="B30" s="7" t="n">
        <v>4.6</v>
      </c>
    </row>
    <row r="31" spans="1:2">
      <c r="A31" s="4" t="s">
        <v>338</v>
      </c>
    </row>
    <row r="32" spans="1:2">
      <c r="A32" s="3" t="s">
        <v>329</v>
      </c>
    </row>
    <row r="33" spans="1:2">
      <c r="A33" s="4" t="s">
        <v>333</v>
      </c>
      <c r="B33" s="6" t="n">
        <v>4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97</v>
      </c>
    </row>
    <row r="2" spans="1:2">
      <c r="A2" s="3" t="s">
        <v>340</v>
      </c>
    </row>
    <row r="3" spans="1:2">
      <c r="A3" s="4" t="s">
        <v>341</v>
      </c>
      <c r="B3" s="6" t="n">
        <v>141.5</v>
      </c>
    </row>
    <row r="4" spans="1:2">
      <c r="A4" s="4" t="s">
        <v>335</v>
      </c>
    </row>
    <row r="5" spans="1:2">
      <c r="A5" s="3" t="s">
        <v>340</v>
      </c>
    </row>
    <row r="6" spans="1:2">
      <c r="A6" s="4" t="s">
        <v>341</v>
      </c>
      <c r="B6" s="7" t="n">
        <v>51.2</v>
      </c>
    </row>
    <row r="7" spans="1:2">
      <c r="A7" s="4" t="s">
        <v>336</v>
      </c>
    </row>
    <row r="8" spans="1:2">
      <c r="A8" s="3" t="s">
        <v>340</v>
      </c>
    </row>
    <row r="9" spans="1:2">
      <c r="A9" s="4" t="s">
        <v>341</v>
      </c>
      <c r="B9" s="7" t="n">
        <v>29.8</v>
      </c>
    </row>
    <row r="10" spans="1:2">
      <c r="A10" s="4" t="s">
        <v>337</v>
      </c>
    </row>
    <row r="11" spans="1:2">
      <c r="A11" s="3" t="s">
        <v>340</v>
      </c>
    </row>
    <row r="12" spans="1:2">
      <c r="A12" s="4" t="s">
        <v>341</v>
      </c>
      <c r="B12" s="7" t="n">
        <v>4.6</v>
      </c>
    </row>
    <row r="13" spans="1:2">
      <c r="A13" s="4" t="s">
        <v>342</v>
      </c>
    </row>
    <row r="14" spans="1:2">
      <c r="A14" s="3" t="s">
        <v>340</v>
      </c>
    </row>
    <row r="15" spans="1:2">
      <c r="A15" s="4" t="s">
        <v>343</v>
      </c>
      <c r="B15" s="7" t="n">
        <v>0.6</v>
      </c>
    </row>
    <row r="16" spans="1:2">
      <c r="A16" s="4" t="s">
        <v>76</v>
      </c>
      <c r="B16" s="7" t="n">
        <v>142.1</v>
      </c>
    </row>
    <row r="17" spans="1:2">
      <c r="A17" s="4" t="s">
        <v>344</v>
      </c>
    </row>
    <row r="18" spans="1:2">
      <c r="A18" s="3" t="s">
        <v>340</v>
      </c>
    </row>
    <row r="19" spans="1:2">
      <c r="A19" s="4" t="s">
        <v>341</v>
      </c>
      <c r="B19" s="7" t="n">
        <v>51.2</v>
      </c>
    </row>
    <row r="20" spans="1:2">
      <c r="A20" s="4" t="s">
        <v>345</v>
      </c>
    </row>
    <row r="21" spans="1:2">
      <c r="A21" s="3" t="s">
        <v>340</v>
      </c>
    </row>
    <row r="22" spans="1:2">
      <c r="A22" s="4" t="s">
        <v>341</v>
      </c>
      <c r="B22" s="7" t="n">
        <v>29.8</v>
      </c>
    </row>
    <row r="23" spans="1:2">
      <c r="A23" s="4" t="s">
        <v>346</v>
      </c>
    </row>
    <row r="24" spans="1:2">
      <c r="A24" s="3" t="s">
        <v>340</v>
      </c>
    </row>
    <row r="25" spans="1:2">
      <c r="A25" s="4" t="s">
        <v>341</v>
      </c>
      <c r="B25" s="7" t="n">
        <v>14.9</v>
      </c>
    </row>
    <row r="26" spans="1:2">
      <c r="A26" s="4" t="s">
        <v>347</v>
      </c>
    </row>
    <row r="27" spans="1:2">
      <c r="A27" s="3" t="s">
        <v>340</v>
      </c>
    </row>
    <row r="28" spans="1:2">
      <c r="A28" s="4" t="s">
        <v>341</v>
      </c>
      <c r="B28" s="7" t="n">
        <v>4.6</v>
      </c>
    </row>
    <row r="29" spans="1:2">
      <c r="A29" s="4" t="s">
        <v>348</v>
      </c>
    </row>
    <row r="30" spans="1:2">
      <c r="A30" s="3" t="s">
        <v>340</v>
      </c>
    </row>
    <row r="31" spans="1:2">
      <c r="A31" s="4" t="s">
        <v>341</v>
      </c>
      <c r="B31" s="7" t="n">
        <v>41.1</v>
      </c>
    </row>
    <row r="32" spans="1:2">
      <c r="A32" s="4" t="s">
        <v>349</v>
      </c>
    </row>
    <row r="33" spans="1:2">
      <c r="A33" s="3" t="s">
        <v>340</v>
      </c>
    </row>
    <row r="34" spans="1:2">
      <c r="A34" s="4" t="s">
        <v>343</v>
      </c>
      <c r="B34" s="5" t="n">
        <v>0</v>
      </c>
    </row>
    <row r="35" spans="1:2">
      <c r="A35" s="4" t="s">
        <v>76</v>
      </c>
      <c r="B35" s="7" t="n">
        <v>141.5</v>
      </c>
    </row>
    <row r="36" spans="1:2">
      <c r="A36" s="4" t="s">
        <v>350</v>
      </c>
    </row>
    <row r="37" spans="1:2">
      <c r="A37" s="3" t="s">
        <v>340</v>
      </c>
    </row>
    <row r="38" spans="1:2">
      <c r="A38" s="4" t="s">
        <v>341</v>
      </c>
      <c r="B38" s="7" t="n">
        <v>51.2</v>
      </c>
    </row>
    <row r="39" spans="1:2">
      <c r="A39" s="4" t="s">
        <v>351</v>
      </c>
    </row>
    <row r="40" spans="1:2">
      <c r="A40" s="3" t="s">
        <v>340</v>
      </c>
    </row>
    <row r="41" spans="1:2">
      <c r="A41" s="4" t="s">
        <v>341</v>
      </c>
      <c r="B41" s="7" t="n">
        <v>29.8</v>
      </c>
    </row>
    <row r="42" spans="1:2">
      <c r="A42" s="4" t="s">
        <v>352</v>
      </c>
    </row>
    <row r="43" spans="1:2">
      <c r="A43" s="3" t="s">
        <v>340</v>
      </c>
    </row>
    <row r="44" spans="1:2">
      <c r="A44" s="4" t="s">
        <v>341</v>
      </c>
      <c r="B44" s="7" t="n">
        <v>14.9</v>
      </c>
    </row>
    <row r="45" spans="1:2">
      <c r="A45" s="4" t="s">
        <v>353</v>
      </c>
    </row>
    <row r="46" spans="1:2">
      <c r="A46" s="3" t="s">
        <v>340</v>
      </c>
    </row>
    <row r="47" spans="1:2">
      <c r="A47" s="4" t="s">
        <v>341</v>
      </c>
      <c r="B47" s="7" t="n">
        <v>4.6</v>
      </c>
    </row>
    <row r="48" spans="1:2">
      <c r="A48" s="4" t="s">
        <v>354</v>
      </c>
    </row>
    <row r="49" spans="1:2">
      <c r="A49" s="3" t="s">
        <v>340</v>
      </c>
    </row>
    <row r="50" spans="1:2">
      <c r="A50" s="4" t="s">
        <v>341</v>
      </c>
      <c r="B50" s="7" t="n">
        <v>41.1</v>
      </c>
    </row>
    <row r="51" spans="1:2">
      <c r="A51" s="4" t="s">
        <v>355</v>
      </c>
    </row>
    <row r="52" spans="1:2">
      <c r="A52" s="3" t="s">
        <v>340</v>
      </c>
    </row>
    <row r="53" spans="1:2">
      <c r="A53" s="4" t="s">
        <v>343</v>
      </c>
      <c r="B53" s="5" t="n">
        <v>0</v>
      </c>
    </row>
    <row r="54" spans="1:2">
      <c r="A54" s="4" t="s">
        <v>76</v>
      </c>
      <c r="B54" s="5" t="n">
        <v>0</v>
      </c>
    </row>
    <row r="55" spans="1:2">
      <c r="A55" s="4" t="s">
        <v>356</v>
      </c>
    </row>
    <row r="56" spans="1:2">
      <c r="A56" s="3" t="s">
        <v>340</v>
      </c>
    </row>
    <row r="57" spans="1:2">
      <c r="A57" s="4" t="s">
        <v>341</v>
      </c>
      <c r="B57" s="5" t="n">
        <v>0</v>
      </c>
    </row>
    <row r="58" spans="1:2">
      <c r="A58" s="4" t="s">
        <v>357</v>
      </c>
    </row>
    <row r="59" spans="1:2">
      <c r="A59" s="3" t="s">
        <v>340</v>
      </c>
    </row>
    <row r="60" spans="1:2">
      <c r="A60" s="4" t="s">
        <v>341</v>
      </c>
      <c r="B60" s="5" t="n">
        <v>0</v>
      </c>
    </row>
    <row r="61" spans="1:2">
      <c r="A61" s="4" t="s">
        <v>358</v>
      </c>
    </row>
    <row r="62" spans="1:2">
      <c r="A62" s="3" t="s">
        <v>340</v>
      </c>
    </row>
    <row r="63" spans="1:2">
      <c r="A63" s="4" t="s">
        <v>341</v>
      </c>
      <c r="B63" s="5" t="n">
        <v>0</v>
      </c>
    </row>
    <row r="64" spans="1:2">
      <c r="A64" s="4" t="s">
        <v>359</v>
      </c>
    </row>
    <row r="65" spans="1:2">
      <c r="A65" s="3" t="s">
        <v>340</v>
      </c>
    </row>
    <row r="66" spans="1:2">
      <c r="A66" s="4" t="s">
        <v>341</v>
      </c>
      <c r="B66" s="5" t="n">
        <v>0</v>
      </c>
    </row>
    <row r="67" spans="1:2">
      <c r="A67" s="4" t="s">
        <v>360</v>
      </c>
    </row>
    <row r="68" spans="1:2">
      <c r="A68" s="3" t="s">
        <v>340</v>
      </c>
    </row>
    <row r="69" spans="1:2">
      <c r="A69" s="4" t="s">
        <v>341</v>
      </c>
      <c r="B69" s="5" t="n">
        <v>0</v>
      </c>
    </row>
    <row r="70" spans="1:2">
      <c r="A70" s="4" t="s">
        <v>361</v>
      </c>
    </row>
    <row r="71" spans="1:2">
      <c r="A71" s="3" t="s">
        <v>340</v>
      </c>
    </row>
    <row r="72" spans="1:2">
      <c r="A72" s="4" t="s">
        <v>343</v>
      </c>
      <c r="B72" s="7" t="n">
        <v>0.6</v>
      </c>
    </row>
    <row r="73" spans="1:2">
      <c r="A73" s="4" t="s">
        <v>76</v>
      </c>
      <c r="B73" s="7" t="n">
        <v>0.6</v>
      </c>
    </row>
    <row r="74" spans="1:2">
      <c r="A74" s="4" t="s">
        <v>362</v>
      </c>
    </row>
    <row r="75" spans="1:2">
      <c r="A75" s="3" t="s">
        <v>340</v>
      </c>
    </row>
    <row r="76" spans="1:2">
      <c r="A76" s="4" t="s">
        <v>341</v>
      </c>
      <c r="B76" s="5" t="n">
        <v>0</v>
      </c>
    </row>
    <row r="77" spans="1:2">
      <c r="A77" s="4" t="s">
        <v>363</v>
      </c>
    </row>
    <row r="78" spans="1:2">
      <c r="A78" s="3" t="s">
        <v>340</v>
      </c>
    </row>
    <row r="79" spans="1:2">
      <c r="A79" s="4" t="s">
        <v>341</v>
      </c>
      <c r="B79" s="5" t="n">
        <v>0</v>
      </c>
    </row>
    <row r="80" spans="1:2">
      <c r="A80" s="4" t="s">
        <v>364</v>
      </c>
    </row>
    <row r="81" spans="1:2">
      <c r="A81" s="3" t="s">
        <v>340</v>
      </c>
    </row>
    <row r="82" spans="1:2">
      <c r="A82" s="4" t="s">
        <v>341</v>
      </c>
      <c r="B82" s="5" t="n">
        <v>0</v>
      </c>
    </row>
    <row r="83" spans="1:2">
      <c r="A83" s="4" t="s">
        <v>365</v>
      </c>
    </row>
    <row r="84" spans="1:2">
      <c r="A84" s="3" t="s">
        <v>340</v>
      </c>
    </row>
    <row r="85" spans="1:2">
      <c r="A85" s="4" t="s">
        <v>341</v>
      </c>
      <c r="B85" s="5" t="n">
        <v>0</v>
      </c>
    </row>
    <row r="86" spans="1:2">
      <c r="A86" s="4" t="s">
        <v>366</v>
      </c>
    </row>
    <row r="87" spans="1:2">
      <c r="A87" s="3" t="s">
        <v>340</v>
      </c>
    </row>
    <row r="88" spans="1:2">
      <c r="A88" s="4" t="s">
        <v>341</v>
      </c>
      <c r="B88" s="9"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7</v>
      </c>
      <c r="B1" s="2" t="s">
        <v>2</v>
      </c>
      <c r="C1" s="2" t="s">
        <v>62</v>
      </c>
    </row>
    <row r="2" spans="1:3">
      <c r="A2" s="3" t="s">
        <v>215</v>
      </c>
    </row>
    <row r="3" spans="1:3">
      <c r="A3" s="4" t="s">
        <v>368</v>
      </c>
      <c r="B3" s="6" t="n">
        <v>2.2</v>
      </c>
      <c r="C3" s="9" t="n">
        <v>0</v>
      </c>
    </row>
    <row r="4" spans="1:3">
      <c r="A4" s="4" t="s">
        <v>369</v>
      </c>
      <c r="B4" s="7" t="n">
        <v>216.6</v>
      </c>
      <c r="C4" s="5" t="n">
        <v>152</v>
      </c>
    </row>
    <row r="5" spans="1:3">
      <c r="A5" s="4" t="s">
        <v>370</v>
      </c>
      <c r="B5" s="7" t="n">
        <v>218.7</v>
      </c>
      <c r="C5" s="5" t="n">
        <v>152</v>
      </c>
    </row>
    <row r="6" spans="1:3">
      <c r="A6" s="4" t="s">
        <v>371</v>
      </c>
      <c r="B6" s="7" t="n">
        <v>-13.1</v>
      </c>
      <c r="C6" s="7" t="n">
        <v>-15.4</v>
      </c>
    </row>
    <row r="7" spans="1:3">
      <c r="A7" s="4" t="s">
        <v>372</v>
      </c>
      <c r="B7" s="6" t="n">
        <v>205.6</v>
      </c>
      <c r="C7" s="6" t="n">
        <v>1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97</v>
      </c>
    </row>
    <row r="2" spans="1:2">
      <c r="A2" s="3" t="s">
        <v>218</v>
      </c>
    </row>
    <row r="3" spans="1:2">
      <c r="A3" s="4" t="s">
        <v>374</v>
      </c>
      <c r="B3" s="6" t="n">
        <v>1.3</v>
      </c>
    </row>
    <row r="4" spans="1:2">
      <c r="A4" s="4" t="s">
        <v>375</v>
      </c>
      <c r="B4" s="7" t="n">
        <v>54.3</v>
      </c>
    </row>
    <row r="5" spans="1:2">
      <c r="A5" s="4" t="s">
        <v>376</v>
      </c>
      <c r="B5" s="5" t="n">
        <v>62</v>
      </c>
    </row>
    <row r="6" spans="1:2">
      <c r="A6" s="4" t="s">
        <v>377</v>
      </c>
      <c r="B6" s="7" t="n">
        <v>62.4</v>
      </c>
    </row>
    <row r="7" spans="1:2">
      <c r="A7" s="4" t="s">
        <v>378</v>
      </c>
      <c r="B7" s="5" t="n">
        <v>60</v>
      </c>
    </row>
    <row r="8" spans="1:2">
      <c r="A8" s="4" t="s">
        <v>379</v>
      </c>
      <c r="B8" s="5" t="n">
        <v>563</v>
      </c>
    </row>
    <row r="9" spans="1:2">
      <c r="A9" s="4" t="s">
        <v>170</v>
      </c>
      <c r="B9" s="6" t="n">
        <v>80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108</v>
      </c>
    </row>
    <row r="3" spans="1:3">
      <c r="A3" s="4" t="s">
        <v>109</v>
      </c>
      <c r="B3" s="9" t="n">
        <v>228000000</v>
      </c>
      <c r="C3" s="9" t="n">
        <v>112100000</v>
      </c>
    </row>
    <row r="4" spans="1:3">
      <c r="A4" s="4" t="s">
        <v>110</v>
      </c>
      <c r="B4" s="5" t="n">
        <v>122900000</v>
      </c>
      <c r="C4" s="5" t="n">
        <v>60600000</v>
      </c>
    </row>
    <row r="5" spans="1:3">
      <c r="A5" s="4" t="s">
        <v>111</v>
      </c>
      <c r="B5" s="5" t="n">
        <v>105100000</v>
      </c>
      <c r="C5" s="5" t="n">
        <v>51500000</v>
      </c>
    </row>
    <row r="6" spans="1:3">
      <c r="A6" s="3" t="s">
        <v>112</v>
      </c>
    </row>
    <row r="7" spans="1:3">
      <c r="A7" s="4" t="s">
        <v>113</v>
      </c>
      <c r="B7" s="5" t="n">
        <v>77600000</v>
      </c>
      <c r="C7" s="5" t="n">
        <v>45500000</v>
      </c>
    </row>
    <row r="8" spans="1:3">
      <c r="A8" s="4" t="s">
        <v>114</v>
      </c>
      <c r="B8" s="5" t="n">
        <v>60900000</v>
      </c>
      <c r="C8" s="5" t="n">
        <v>50000000</v>
      </c>
    </row>
    <row r="9" spans="1:3">
      <c r="A9" s="4" t="s">
        <v>115</v>
      </c>
      <c r="B9" s="5" t="n">
        <v>17400000</v>
      </c>
      <c r="C9" s="5" t="n">
        <v>11600000</v>
      </c>
    </row>
    <row r="10" spans="1:3">
      <c r="A10" s="4" t="s">
        <v>116</v>
      </c>
      <c r="B10" s="5" t="n">
        <v>156000000</v>
      </c>
      <c r="C10" s="5" t="n">
        <v>107100000</v>
      </c>
    </row>
    <row r="11" spans="1:3">
      <c r="A11" s="4" t="s">
        <v>117</v>
      </c>
      <c r="B11" s="5" t="n">
        <v>-50900000</v>
      </c>
      <c r="C11" s="5" t="n">
        <v>-55600000</v>
      </c>
    </row>
    <row r="12" spans="1:3">
      <c r="A12" s="3" t="s">
        <v>118</v>
      </c>
    </row>
    <row r="13" spans="1:3">
      <c r="A13" s="4" t="s">
        <v>119</v>
      </c>
      <c r="B13" s="5" t="n">
        <v>1300000</v>
      </c>
      <c r="C13" s="5" t="n">
        <v>1000000</v>
      </c>
    </row>
    <row r="14" spans="1:3">
      <c r="A14" s="4" t="s">
        <v>120</v>
      </c>
      <c r="B14" s="5" t="n">
        <v>-100000</v>
      </c>
      <c r="C14" s="5" t="n">
        <v>0</v>
      </c>
    </row>
    <row r="15" spans="1:3">
      <c r="A15" s="4" t="s">
        <v>121</v>
      </c>
      <c r="B15" s="5" t="n">
        <v>1200000</v>
      </c>
      <c r="C15" s="5" t="n">
        <v>1000000</v>
      </c>
    </row>
    <row r="16" spans="1:3">
      <c r="A16" s="4" t="s">
        <v>122</v>
      </c>
      <c r="B16" s="5" t="n">
        <v>-49700000</v>
      </c>
      <c r="C16" s="5" t="n">
        <v>-54500000</v>
      </c>
    </row>
    <row r="17" spans="1:3">
      <c r="A17" s="4" t="s">
        <v>123</v>
      </c>
      <c r="B17" s="5" t="n">
        <v>100000</v>
      </c>
      <c r="C17" s="5" t="n">
        <v>0</v>
      </c>
    </row>
    <row r="18" spans="1:3">
      <c r="A18" s="4" t="s">
        <v>124</v>
      </c>
      <c r="B18" s="9" t="n">
        <v>-49800000</v>
      </c>
      <c r="C18" s="9" t="n">
        <v>-54500000</v>
      </c>
    </row>
    <row r="19" spans="1:3">
      <c r="A19" s="4" t="s">
        <v>125</v>
      </c>
      <c r="B19" s="10" t="n">
        <v>-1.29</v>
      </c>
      <c r="C19" s="10" t="n">
        <v>-2.18</v>
      </c>
    </row>
    <row r="20" spans="1:3">
      <c r="A20" s="4" t="s">
        <v>126</v>
      </c>
      <c r="B20" s="5" t="n">
        <v>38453864</v>
      </c>
      <c r="C20" s="5" t="n">
        <v>24999075</v>
      </c>
    </row>
    <row r="21" spans="1:3">
      <c r="A21" s="3" t="s">
        <v>127</v>
      </c>
    </row>
    <row r="22" spans="1:3">
      <c r="A22" s="4" t="s">
        <v>128</v>
      </c>
      <c r="B22" s="9" t="n">
        <v>0</v>
      </c>
      <c r="C22" s="9" t="n">
        <v>-100000</v>
      </c>
    </row>
    <row r="23" spans="1:3">
      <c r="A23" s="4" t="s">
        <v>129</v>
      </c>
      <c r="B23" s="5" t="n">
        <v>-1300000</v>
      </c>
      <c r="C23" s="5" t="n">
        <v>0</v>
      </c>
    </row>
    <row r="24" spans="1:3">
      <c r="A24" s="4" t="s">
        <v>130</v>
      </c>
      <c r="B24" s="5" t="n">
        <v>-1300000</v>
      </c>
      <c r="C24" s="5" t="n">
        <v>-100000</v>
      </c>
    </row>
    <row r="25" spans="1:3">
      <c r="A25" s="4" t="s">
        <v>131</v>
      </c>
      <c r="B25" s="5" t="n">
        <v>-51100000</v>
      </c>
      <c r="C25" s="5" t="n">
        <v>-54600000</v>
      </c>
    </row>
    <row r="26" spans="1:3">
      <c r="A26" s="4" t="s">
        <v>132</v>
      </c>
    </row>
    <row r="27" spans="1:3">
      <c r="A27" s="4" t="s">
        <v>109</v>
      </c>
      <c r="B27" s="5" t="n">
        <v>157600000</v>
      </c>
      <c r="C27" s="5" t="n">
        <v>77900000</v>
      </c>
    </row>
    <row r="28" spans="1:3">
      <c r="A28" s="4" t="s">
        <v>110</v>
      </c>
      <c r="B28" s="5" t="n">
        <v>89800000</v>
      </c>
      <c r="C28" s="5" t="n">
        <v>42200000</v>
      </c>
    </row>
    <row r="29" spans="1:3">
      <c r="A29" s="4" t="s">
        <v>133</v>
      </c>
    </row>
    <row r="30" spans="1:3">
      <c r="A30" s="4" t="s">
        <v>109</v>
      </c>
      <c r="B30" s="5" t="n">
        <v>67200000</v>
      </c>
      <c r="C30" s="5" t="n">
        <v>31700000</v>
      </c>
    </row>
    <row r="31" spans="1:3">
      <c r="A31" s="4" t="s">
        <v>110</v>
      </c>
      <c r="B31" s="5" t="n">
        <v>29500000</v>
      </c>
      <c r="C31" s="5" t="n">
        <v>16300000</v>
      </c>
    </row>
    <row r="32" spans="1:3">
      <c r="A32" s="4" t="s">
        <v>134</v>
      </c>
    </row>
    <row r="33" spans="1:3">
      <c r="A33" s="4" t="s">
        <v>109</v>
      </c>
      <c r="B33" s="5" t="n">
        <v>3300000</v>
      </c>
      <c r="C33" s="5" t="n">
        <v>2500000</v>
      </c>
    </row>
    <row r="34" spans="1:3">
      <c r="A34" s="4" t="s">
        <v>110</v>
      </c>
      <c r="B34" s="9" t="n">
        <v>3600000</v>
      </c>
      <c r="C34" s="9" t="n">
        <v>21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380</v>
      </c>
      <c r="B1" s="2" t="s">
        <v>197</v>
      </c>
    </row>
    <row r="2" spans="1:2">
      <c r="A2" s="3" t="s">
        <v>218</v>
      </c>
    </row>
    <row r="3" spans="1:2">
      <c r="A3" s="4" t="s">
        <v>381</v>
      </c>
      <c r="B3" s="4" t="s">
        <v>382</v>
      </c>
    </row>
    <row r="4" spans="1:2">
      <c r="A4" s="4" t="s">
        <v>383</v>
      </c>
      <c r="B4" s="4" t="s">
        <v>384</v>
      </c>
    </row>
    <row r="5" spans="1:2">
      <c r="A5" s="4" t="s">
        <v>170</v>
      </c>
      <c r="B5" s="6" t="n">
        <v>802.9</v>
      </c>
    </row>
    <row r="6" spans="1:2">
      <c r="A6" s="4" t="s">
        <v>385</v>
      </c>
      <c r="B6" s="7" t="n">
        <v>-289.4</v>
      </c>
    </row>
    <row r="7" spans="1:2">
      <c r="A7" s="4" t="s">
        <v>386</v>
      </c>
      <c r="B7" s="7" t="n">
        <v>513.5</v>
      </c>
    </row>
    <row r="8" spans="1:2">
      <c r="A8" s="4" t="s">
        <v>387</v>
      </c>
      <c r="B8" s="7" t="n">
        <v>29.7</v>
      </c>
    </row>
    <row r="9" spans="1:2">
      <c r="A9" s="4" t="s">
        <v>388</v>
      </c>
      <c r="B9" s="6" t="n">
        <v>48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108</v>
      </c>
    </row>
    <row r="3" spans="1:3">
      <c r="A3" s="3" t="s">
        <v>218</v>
      </c>
    </row>
    <row r="4" spans="1:3">
      <c r="A4" s="4" t="s">
        <v>390</v>
      </c>
      <c r="B4" s="6" t="n">
        <v>8.300000000000001</v>
      </c>
    </row>
    <row r="5" spans="1:3">
      <c r="A5" s="4" t="s">
        <v>391</v>
      </c>
      <c r="B5" s="5" t="n">
        <v>307</v>
      </c>
    </row>
    <row r="6" spans="1:3">
      <c r="A6" s="4" t="s">
        <v>392</v>
      </c>
      <c r="B6" s="7" t="n">
        <v>4.6</v>
      </c>
    </row>
    <row r="7" spans="1:3">
      <c r="A7" s="4" t="s">
        <v>393</v>
      </c>
      <c r="B7" s="7" t="n">
        <v>16.8</v>
      </c>
    </row>
    <row r="8" spans="1:3">
      <c r="A8" s="4" t="s">
        <v>394</v>
      </c>
      <c r="B8" s="6" t="n">
        <v>1.7</v>
      </c>
    </row>
    <row r="9" spans="1:3">
      <c r="A9" s="4" t="s">
        <v>395</v>
      </c>
      <c r="C9" s="6" t="n">
        <v>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396</v>
      </c>
      <c r="B1" s="2" t="s">
        <v>294</v>
      </c>
      <c r="C1" s="2" t="s">
        <v>1</v>
      </c>
    </row>
    <row r="2" spans="1:4">
      <c r="B2" s="2" t="s">
        <v>62</v>
      </c>
      <c r="C2" s="2" t="s">
        <v>2</v>
      </c>
      <c r="D2" s="2" t="s">
        <v>108</v>
      </c>
    </row>
    <row r="3" spans="1:4">
      <c r="A3" s="3" t="s">
        <v>397</v>
      </c>
    </row>
    <row r="4" spans="1:4">
      <c r="A4" s="4" t="s">
        <v>398</v>
      </c>
      <c r="C4" s="9" t="n">
        <v>43000000</v>
      </c>
    </row>
    <row r="5" spans="1:4">
      <c r="A5" s="4" t="s">
        <v>399</v>
      </c>
    </row>
    <row r="6" spans="1:4">
      <c r="A6" s="3" t="s">
        <v>397</v>
      </c>
    </row>
    <row r="7" spans="1:4">
      <c r="A7" s="4" t="s">
        <v>400</v>
      </c>
      <c r="B7" s="9" t="n">
        <v>250000000</v>
      </c>
    </row>
    <row r="8" spans="1:4">
      <c r="A8" s="4" t="s">
        <v>401</v>
      </c>
      <c r="B8" s="4" t="s">
        <v>402</v>
      </c>
    </row>
    <row r="9" spans="1:4">
      <c r="A9" s="4" t="s">
        <v>403</v>
      </c>
      <c r="C9" s="5" t="n">
        <v>200000</v>
      </c>
      <c r="D9" s="9" t="n">
        <v>100000</v>
      </c>
    </row>
    <row r="10" spans="1:4">
      <c r="A10" s="4" t="s">
        <v>404</v>
      </c>
      <c r="B10" s="9" t="n">
        <v>900000</v>
      </c>
    </row>
    <row r="11" spans="1:4">
      <c r="A11" s="4" t="s">
        <v>405</v>
      </c>
      <c r="C11" s="5" t="n">
        <v>125000000</v>
      </c>
    </row>
    <row r="12" spans="1:4">
      <c r="A12" s="4" t="s">
        <v>406</v>
      </c>
    </row>
    <row r="13" spans="1:4">
      <c r="A13" s="3" t="s">
        <v>397</v>
      </c>
    </row>
    <row r="14" spans="1:4">
      <c r="A14" s="4" t="s">
        <v>407</v>
      </c>
      <c r="C14" s="5" t="n">
        <v>725000000</v>
      </c>
    </row>
    <row r="15" spans="1:4">
      <c r="A15" s="4" t="s">
        <v>408</v>
      </c>
    </row>
    <row r="16" spans="1:4">
      <c r="A16" s="3" t="s">
        <v>397</v>
      </c>
    </row>
    <row r="17" spans="1:4">
      <c r="A17" s="4" t="s">
        <v>407</v>
      </c>
      <c r="C17" s="9" t="n">
        <v>1985000000</v>
      </c>
    </row>
    <row r="18" spans="1:4">
      <c r="A18" s="4" t="s">
        <v>409</v>
      </c>
    </row>
    <row r="19" spans="1:4">
      <c r="A19" s="3" t="s">
        <v>397</v>
      </c>
    </row>
    <row r="20" spans="1:4">
      <c r="A20" s="4" t="s">
        <v>410</v>
      </c>
      <c r="B20" s="4" t="s">
        <v>411</v>
      </c>
    </row>
    <row r="21" spans="1:4">
      <c r="A21" s="4" t="s">
        <v>412</v>
      </c>
    </row>
    <row r="22" spans="1:4">
      <c r="A22" s="3" t="s">
        <v>397</v>
      </c>
    </row>
    <row r="23" spans="1:4">
      <c r="A23" s="4" t="s">
        <v>410</v>
      </c>
      <c r="B23" s="4" t="s">
        <v>413</v>
      </c>
    </row>
    <row r="24" spans="1:4">
      <c r="A24" s="4" t="s">
        <v>414</v>
      </c>
    </row>
    <row r="25" spans="1:4">
      <c r="A25" s="3" t="s">
        <v>397</v>
      </c>
    </row>
    <row r="26" spans="1:4">
      <c r="A26" s="4" t="s">
        <v>415</v>
      </c>
      <c r="B26" s="9" t="n">
        <v>1500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417</v>
      </c>
      <c r="C1" s="2" t="s">
        <v>2</v>
      </c>
      <c r="D1" s="2" t="s">
        <v>108</v>
      </c>
    </row>
    <row r="2" spans="1:4">
      <c r="A2" s="3" t="s">
        <v>224</v>
      </c>
    </row>
    <row r="3" spans="1:4">
      <c r="A3" s="4" t="s">
        <v>418</v>
      </c>
      <c r="C3" s="6" t="n">
        <v>0.9</v>
      </c>
      <c r="D3" s="6" t="n">
        <v>2.9</v>
      </c>
    </row>
    <row r="4" spans="1:4">
      <c r="A4" s="4" t="s">
        <v>419</v>
      </c>
      <c r="C4" s="7" t="n">
        <v>1.6</v>
      </c>
      <c r="D4" s="6" t="n">
        <v>0.8</v>
      </c>
    </row>
    <row r="5" spans="1:4">
      <c r="A5" s="4" t="s">
        <v>420</v>
      </c>
      <c r="C5" s="7" t="n">
        <v>20.8</v>
      </c>
    </row>
    <row r="6" spans="1:4">
      <c r="A6" s="4" t="s">
        <v>421</v>
      </c>
    </row>
    <row r="7" spans="1:4">
      <c r="A7" s="3" t="s">
        <v>422</v>
      </c>
    </row>
    <row r="8" spans="1:4">
      <c r="A8" s="4" t="s">
        <v>423</v>
      </c>
      <c r="B8" s="9" t="n">
        <v>300</v>
      </c>
    </row>
    <row r="9" spans="1:4">
      <c r="A9" s="4" t="s">
        <v>424</v>
      </c>
    </row>
    <row r="10" spans="1:4">
      <c r="A10" s="3" t="s">
        <v>422</v>
      </c>
    </row>
    <row r="11" spans="1:4">
      <c r="A11" s="4" t="s">
        <v>425</v>
      </c>
      <c r="C11" s="5" t="n">
        <v>4</v>
      </c>
    </row>
    <row r="12" spans="1:4">
      <c r="A12" s="4" t="s">
        <v>426</v>
      </c>
    </row>
    <row r="13" spans="1:4">
      <c r="A13" s="3" t="s">
        <v>422</v>
      </c>
    </row>
    <row r="14" spans="1:4">
      <c r="A14" s="4" t="s">
        <v>425</v>
      </c>
      <c r="C14" s="9" t="n">
        <v>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427</v>
      </c>
      <c r="B1" s="2" t="s">
        <v>1</v>
      </c>
    </row>
    <row r="2" spans="1:3">
      <c r="B2" s="2" t="s">
        <v>428</v>
      </c>
      <c r="C2" s="2" t="s">
        <v>429</v>
      </c>
    </row>
    <row r="3" spans="1:3">
      <c r="A3" s="3" t="s">
        <v>298</v>
      </c>
    </row>
    <row r="4" spans="1:3">
      <c r="A4" s="4" t="s">
        <v>430</v>
      </c>
      <c r="B4" s="8" t="n">
        <v>2.5e-05</v>
      </c>
    </row>
    <row r="5" spans="1:3">
      <c r="A5" s="4" t="s">
        <v>431</v>
      </c>
      <c r="B5" s="5" t="n">
        <v>50000000</v>
      </c>
    </row>
    <row r="6" spans="1:3">
      <c r="A6" s="4" t="s">
        <v>432</v>
      </c>
      <c r="B6" s="5" t="n">
        <v>0</v>
      </c>
    </row>
    <row r="7" spans="1:3">
      <c r="A7" s="4" t="s">
        <v>433</v>
      </c>
      <c r="B7" s="4" t="s">
        <v>434</v>
      </c>
    </row>
    <row r="8" spans="1:3">
      <c r="A8" s="4" t="s">
        <v>435</v>
      </c>
      <c r="B8" s="4" t="s">
        <v>436</v>
      </c>
    </row>
    <row r="9" spans="1:3">
      <c r="A9" s="4" t="s">
        <v>437</v>
      </c>
      <c r="B9" s="4" t="s">
        <v>438</v>
      </c>
    </row>
    <row r="10" spans="1:3">
      <c r="A10" s="4" t="s">
        <v>439</v>
      </c>
      <c r="C10" s="8" t="n">
        <v>2.5e-05</v>
      </c>
    </row>
    <row r="11" spans="1:3">
      <c r="A11" s="4" t="s">
        <v>171</v>
      </c>
    </row>
    <row r="12" spans="1:3">
      <c r="A12" s="3" t="s">
        <v>298</v>
      </c>
    </row>
    <row r="13" spans="1:3">
      <c r="A13" s="4" t="s">
        <v>189</v>
      </c>
      <c r="B13" s="5" t="n">
        <v>210640629</v>
      </c>
    </row>
    <row r="14" spans="1:3">
      <c r="A14" s="4" t="s">
        <v>60</v>
      </c>
    </row>
    <row r="15" spans="1:3">
      <c r="A15" s="3" t="s">
        <v>298</v>
      </c>
    </row>
    <row r="16" spans="1:3">
      <c r="A16" s="4" t="s">
        <v>440</v>
      </c>
      <c r="B16" s="5" t="n">
        <v>20</v>
      </c>
    </row>
    <row r="17" spans="1:3">
      <c r="A17" s="4" t="s">
        <v>104</v>
      </c>
      <c r="B17" s="5" t="n">
        <v>2500000000</v>
      </c>
      <c r="C17" s="5" t="n">
        <v>400000000</v>
      </c>
    </row>
    <row r="18" spans="1:3">
      <c r="A18" s="4" t="s">
        <v>106</v>
      </c>
      <c r="B18" s="5" t="n">
        <v>236819100</v>
      </c>
      <c r="C18" s="5" t="n">
        <v>25301604</v>
      </c>
    </row>
    <row r="19" spans="1:3">
      <c r="A19" s="4" t="s">
        <v>302</v>
      </c>
    </row>
    <row r="20" spans="1:3">
      <c r="A20" s="3" t="s">
        <v>298</v>
      </c>
    </row>
    <row r="21" spans="1:3">
      <c r="A21" s="4" t="s">
        <v>189</v>
      </c>
      <c r="B21" s="5" t="n">
        <v>210640629</v>
      </c>
    </row>
    <row r="22" spans="1:3">
      <c r="A22" s="4" t="s">
        <v>58</v>
      </c>
    </row>
    <row r="23" spans="1:3">
      <c r="A23" s="3" t="s">
        <v>298</v>
      </c>
    </row>
    <row r="24" spans="1:3">
      <c r="A24" s="4" t="s">
        <v>440</v>
      </c>
      <c r="B24" s="5" t="n">
        <v>1</v>
      </c>
    </row>
    <row r="25" spans="1:3">
      <c r="A25" s="4" t="s">
        <v>104</v>
      </c>
      <c r="B25" s="5" t="n">
        <v>2500000000</v>
      </c>
      <c r="C25" s="5" t="n">
        <v>0</v>
      </c>
    </row>
    <row r="26" spans="1:3">
      <c r="A26" s="4" t="s">
        <v>106</v>
      </c>
      <c r="B26" s="5" t="n">
        <v>43448475</v>
      </c>
      <c r="C26"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31"/>
  </cols>
  <sheetData>
    <row r="1" spans="1:4">
      <c r="A1" s="1" t="s">
        <v>441</v>
      </c>
      <c r="B1" s="2" t="s">
        <v>294</v>
      </c>
      <c r="C1" s="2" t="s">
        <v>1</v>
      </c>
    </row>
    <row r="2" spans="1:4">
      <c r="B2" s="2" t="s">
        <v>442</v>
      </c>
      <c r="C2" s="2" t="s">
        <v>295</v>
      </c>
      <c r="D2" s="2" t="s">
        <v>443</v>
      </c>
    </row>
    <row r="3" spans="1:4">
      <c r="A3" s="3" t="s">
        <v>298</v>
      </c>
    </row>
    <row r="4" spans="1:4">
      <c r="A4" s="4" t="s">
        <v>444</v>
      </c>
      <c r="C4" s="10" t="n">
        <v>12.8</v>
      </c>
      <c r="D4" s="10" t="n">
        <v>4.22</v>
      </c>
    </row>
    <row r="5" spans="1:4">
      <c r="A5" s="4" t="s">
        <v>445</v>
      </c>
      <c r="B5" s="5" t="n">
        <v>240000</v>
      </c>
      <c r="C5" s="5" t="n">
        <v>240000</v>
      </c>
    </row>
    <row r="6" spans="1:4">
      <c r="A6" s="4" t="s">
        <v>446</v>
      </c>
      <c r="B6" s="5" t="n">
        <v>0</v>
      </c>
      <c r="C6" s="5" t="n">
        <v>0</v>
      </c>
    </row>
    <row r="7" spans="1:4">
      <c r="A7" s="4" t="s">
        <v>446</v>
      </c>
      <c r="B7" s="5" t="n">
        <v>0</v>
      </c>
      <c r="C7" s="5" t="n">
        <v>0</v>
      </c>
    </row>
    <row r="8" spans="1:4">
      <c r="A8" s="4" t="s">
        <v>447</v>
      </c>
    </row>
    <row r="9" spans="1:4">
      <c r="A9" s="3" t="s">
        <v>298</v>
      </c>
    </row>
    <row r="10" spans="1:4">
      <c r="A10" s="4" t="s">
        <v>448</v>
      </c>
      <c r="C10" s="9" t="n">
        <v>19</v>
      </c>
      <c r="D10" s="6" t="n">
        <v>3.4</v>
      </c>
    </row>
    <row r="11" spans="1:4">
      <c r="A11" s="4" t="s">
        <v>449</v>
      </c>
      <c r="B11" s="6" t="n">
        <v>213.1</v>
      </c>
      <c r="C11" s="6" t="n">
        <v>213.1</v>
      </c>
    </row>
    <row r="12" spans="1:4">
      <c r="A12" s="4" t="s">
        <v>450</v>
      </c>
      <c r="C12" s="4" t="s">
        <v>451</v>
      </c>
    </row>
    <row r="13" spans="1:4">
      <c r="A13" s="4" t="s">
        <v>452</v>
      </c>
    </row>
    <row r="14" spans="1:4">
      <c r="A14" s="3" t="s">
        <v>298</v>
      </c>
    </row>
    <row r="15" spans="1:4">
      <c r="A15" s="4" t="s">
        <v>453</v>
      </c>
      <c r="C15" s="4" t="s">
        <v>434</v>
      </c>
    </row>
    <row r="16" spans="1:4">
      <c r="A16" s="4" t="s">
        <v>454</v>
      </c>
      <c r="C16" s="4" t="s">
        <v>455</v>
      </c>
    </row>
    <row r="17" spans="1:4">
      <c r="A17" s="4" t="s">
        <v>456</v>
      </c>
    </row>
    <row r="18" spans="1:4">
      <c r="A18" s="3" t="s">
        <v>298</v>
      </c>
    </row>
    <row r="19" spans="1:4">
      <c r="A19" s="4" t="s">
        <v>457</v>
      </c>
      <c r="C19" s="4" t="s">
        <v>458</v>
      </c>
    </row>
    <row r="20" spans="1:4">
      <c r="A20" s="4" t="s">
        <v>459</v>
      </c>
    </row>
    <row r="21" spans="1:4">
      <c r="A21" s="3" t="s">
        <v>298</v>
      </c>
    </row>
    <row r="22" spans="1:4">
      <c r="A22" s="4" t="s">
        <v>457</v>
      </c>
      <c r="C22" s="4" t="s">
        <v>460</v>
      </c>
    </row>
    <row r="23" spans="1:4">
      <c r="A23" s="4" t="s">
        <v>461</v>
      </c>
    </row>
    <row r="24" spans="1:4">
      <c r="A24" s="3" t="s">
        <v>298</v>
      </c>
    </row>
    <row r="25" spans="1:4">
      <c r="A25" s="4" t="s">
        <v>448</v>
      </c>
      <c r="C25" s="6" t="n">
        <v>3.7</v>
      </c>
      <c r="D25" s="6" t="n">
        <v>0.1</v>
      </c>
    </row>
    <row r="26" spans="1:4">
      <c r="A26" s="4" t="s">
        <v>462</v>
      </c>
    </row>
    <row r="27" spans="1:4">
      <c r="A27" s="3" t="s">
        <v>298</v>
      </c>
    </row>
    <row r="28" spans="1:4">
      <c r="A28" s="4" t="s">
        <v>463</v>
      </c>
      <c r="B28" s="5" t="n">
        <v>4</v>
      </c>
    </row>
    <row r="29" spans="1:4">
      <c r="A29" s="4" t="s">
        <v>464</v>
      </c>
      <c r="B29" s="4" t="s">
        <v>465</v>
      </c>
    </row>
    <row r="30" spans="1:4">
      <c r="A30" s="4" t="s">
        <v>466</v>
      </c>
      <c r="C30" s="4" t="s">
        <v>467</v>
      </c>
    </row>
    <row r="31" spans="1:4">
      <c r="A31" s="4" t="s">
        <v>468</v>
      </c>
      <c r="C31" s="4" t="s">
        <v>465</v>
      </c>
    </row>
    <row r="32" spans="1:4">
      <c r="A32" s="4" t="s">
        <v>469</v>
      </c>
    </row>
    <row r="33" spans="1:4">
      <c r="A33" s="3" t="s">
        <v>298</v>
      </c>
    </row>
    <row r="34" spans="1:4">
      <c r="A34" s="4" t="s">
        <v>470</v>
      </c>
      <c r="C34" s="4" t="s">
        <v>471</v>
      </c>
    </row>
    <row r="35" spans="1:4">
      <c r="A35" s="4" t="s">
        <v>472</v>
      </c>
    </row>
    <row r="36" spans="1:4">
      <c r="A36" s="3" t="s">
        <v>298</v>
      </c>
    </row>
    <row r="37" spans="1:4">
      <c r="A37" s="4" t="s">
        <v>473</v>
      </c>
      <c r="B37" s="5" t="n">
        <v>49809576</v>
      </c>
      <c r="C37" s="5" t="n">
        <v>49809576</v>
      </c>
    </row>
    <row r="38" spans="1:4">
      <c r="A38" s="4" t="s">
        <v>474</v>
      </c>
      <c r="B38" s="4" t="s">
        <v>475</v>
      </c>
    </row>
    <row r="39" spans="1:4">
      <c r="A39" s="4" t="s">
        <v>476</v>
      </c>
    </row>
    <row r="40" spans="1:4">
      <c r="A40" s="3" t="s">
        <v>298</v>
      </c>
    </row>
    <row r="41" spans="1:4">
      <c r="A41" s="4" t="s">
        <v>473</v>
      </c>
      <c r="B41" s="5" t="n">
        <v>5600000</v>
      </c>
      <c r="C41" s="5" t="n">
        <v>5600000</v>
      </c>
    </row>
    <row r="42" spans="1:4">
      <c r="A42" s="4" t="s">
        <v>474</v>
      </c>
      <c r="B42" s="4" t="s">
        <v>438</v>
      </c>
    </row>
    <row r="43" spans="1:4">
      <c r="A43" s="4" t="s">
        <v>477</v>
      </c>
      <c r="B43" s="4" t="s">
        <v>478</v>
      </c>
    </row>
    <row r="44" spans="1:4">
      <c r="A44" s="4" t="s">
        <v>60</v>
      </c>
    </row>
    <row r="45" spans="1:4">
      <c r="A45" s="3" t="s">
        <v>298</v>
      </c>
    </row>
    <row r="46" spans="1:4">
      <c r="A46" s="4" t="s">
        <v>479</v>
      </c>
      <c r="C46" s="5" t="n">
        <v>238253</v>
      </c>
    </row>
    <row r="47" spans="1:4">
      <c r="A47" s="4" t="s">
        <v>480</v>
      </c>
      <c r="B47" s="10" t="n">
        <v>0.19</v>
      </c>
      <c r="C47" s="10" t="n">
        <v>0.1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81</v>
      </c>
      <c r="B1" s="2" t="s">
        <v>1</v>
      </c>
      <c r="C1" s="2" t="s">
        <v>482</v>
      </c>
    </row>
    <row r="2" spans="1:3">
      <c r="B2" s="2" t="s">
        <v>2</v>
      </c>
      <c r="C2" s="2" t="s">
        <v>62</v>
      </c>
    </row>
    <row r="3" spans="1:3">
      <c r="A3" s="3" t="s">
        <v>483</v>
      </c>
    </row>
    <row r="4" spans="1:3">
      <c r="A4" s="4" t="s">
        <v>484</v>
      </c>
      <c r="B4" s="5" t="n">
        <v>64602124</v>
      </c>
    </row>
    <row r="5" spans="1:3">
      <c r="A5" s="4" t="s">
        <v>485</v>
      </c>
      <c r="B5" s="5" t="n">
        <v>1114900</v>
      </c>
    </row>
    <row r="6" spans="1:3">
      <c r="A6" s="4" t="s">
        <v>486</v>
      </c>
      <c r="B6" s="5" t="n">
        <v>-638614</v>
      </c>
    </row>
    <row r="7" spans="1:3">
      <c r="A7" s="4" t="s">
        <v>487</v>
      </c>
      <c r="B7" s="5" t="n">
        <v>-802448</v>
      </c>
    </row>
    <row r="8" spans="1:3">
      <c r="A8" s="4" t="s">
        <v>488</v>
      </c>
      <c r="B8" s="5" t="n">
        <v>-64275962</v>
      </c>
      <c r="C8" s="5" t="n">
        <v>-64602124</v>
      </c>
    </row>
    <row r="9" spans="1:3">
      <c r="A9" s="4" t="s">
        <v>489</v>
      </c>
      <c r="B9" s="5" t="n">
        <v>19525770</v>
      </c>
    </row>
    <row r="10" spans="1:3">
      <c r="A10" s="3" t="s">
        <v>490</v>
      </c>
    </row>
    <row r="11" spans="1:3">
      <c r="A11" s="4" t="s">
        <v>491</v>
      </c>
      <c r="B11" s="10" t="n">
        <v>6.71</v>
      </c>
    </row>
    <row r="12" spans="1:3">
      <c r="A12" s="4" t="s">
        <v>492</v>
      </c>
      <c r="B12" s="11" t="n">
        <v>24.56</v>
      </c>
    </row>
    <row r="13" spans="1:3">
      <c r="A13" s="4" t="s">
        <v>493</v>
      </c>
      <c r="B13" s="11" t="n">
        <v>3.41</v>
      </c>
    </row>
    <row r="14" spans="1:3">
      <c r="A14" s="4" t="s">
        <v>494</v>
      </c>
      <c r="B14" s="11" t="n">
        <v>9.449999999999999</v>
      </c>
    </row>
    <row r="15" spans="1:3">
      <c r="A15" s="4" t="s">
        <v>495</v>
      </c>
      <c r="B15" s="11" t="n">
        <v>7.02</v>
      </c>
      <c r="C15" s="10" t="n">
        <v>6.71</v>
      </c>
    </row>
    <row r="16" spans="1:3">
      <c r="A16" s="4" t="s">
        <v>496</v>
      </c>
      <c r="B16" s="9" t="n">
        <v>3</v>
      </c>
    </row>
    <row r="17" spans="1:3">
      <c r="A17" s="4" t="s">
        <v>497</v>
      </c>
      <c r="B17" s="4" t="s">
        <v>498</v>
      </c>
      <c r="C17" s="4" t="s">
        <v>499</v>
      </c>
    </row>
    <row r="18" spans="1:3">
      <c r="A18" s="4" t="s">
        <v>500</v>
      </c>
      <c r="B18" s="4" t="s">
        <v>501</v>
      </c>
    </row>
    <row r="19" spans="1:3">
      <c r="A19" s="4" t="s">
        <v>502</v>
      </c>
      <c r="B19" s="6" t="n">
        <v>1164.2</v>
      </c>
      <c r="C19" s="9" t="n">
        <v>972</v>
      </c>
    </row>
    <row r="20" spans="1:3">
      <c r="A20" s="4" t="s">
        <v>503</v>
      </c>
      <c r="B20" s="6" t="n">
        <v>4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4</v>
      </c>
      <c r="B1" s="2" t="s">
        <v>1</v>
      </c>
    </row>
    <row r="2" spans="1:3">
      <c r="B2" s="2" t="s">
        <v>2</v>
      </c>
      <c r="C2" s="2" t="s">
        <v>108</v>
      </c>
    </row>
    <row r="3" spans="1:3">
      <c r="A3" s="3" t="s">
        <v>505</v>
      </c>
    </row>
    <row r="4" spans="1:3">
      <c r="A4" s="4" t="s">
        <v>506</v>
      </c>
      <c r="B4" s="4" t="s">
        <v>507</v>
      </c>
      <c r="C4" s="4" t="s">
        <v>508</v>
      </c>
    </row>
    <row r="5" spans="1:3">
      <c r="A5" s="4" t="s">
        <v>509</v>
      </c>
      <c r="B5" s="4" t="s">
        <v>510</v>
      </c>
      <c r="C5" s="4" t="s">
        <v>510</v>
      </c>
    </row>
    <row r="6" spans="1:3">
      <c r="A6" s="4" t="s">
        <v>511</v>
      </c>
      <c r="B6" s="4" t="s">
        <v>512</v>
      </c>
      <c r="C6" s="4" t="s">
        <v>512</v>
      </c>
    </row>
    <row r="7" spans="1:3">
      <c r="A7" s="4" t="s">
        <v>513</v>
      </c>
      <c r="B7" s="4" t="s">
        <v>514</v>
      </c>
      <c r="C7" s="4" t="s">
        <v>5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15</v>
      </c>
      <c r="B1" s="2" t="s">
        <v>1</v>
      </c>
    </row>
    <row r="2" spans="1:3">
      <c r="B2" s="2" t="s">
        <v>2</v>
      </c>
      <c r="C2" s="2" t="s">
        <v>108</v>
      </c>
    </row>
    <row r="3" spans="1:3">
      <c r="A3" s="3" t="s">
        <v>233</v>
      </c>
    </row>
    <row r="4" spans="1:3">
      <c r="A4" s="4" t="s">
        <v>123</v>
      </c>
      <c r="B4" s="9" t="n">
        <v>100000</v>
      </c>
      <c r="C4" s="9"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108</v>
      </c>
    </row>
    <row r="3" spans="1:3">
      <c r="A3" s="3" t="s">
        <v>517</v>
      </c>
    </row>
    <row r="4" spans="1:3">
      <c r="A4" s="4" t="s">
        <v>518</v>
      </c>
      <c r="B4" s="6" t="n">
        <v>-49.8</v>
      </c>
      <c r="C4" s="6" t="n">
        <v>-54.5</v>
      </c>
    </row>
    <row r="5" spans="1:3">
      <c r="A5" s="3" t="s">
        <v>519</v>
      </c>
    </row>
    <row r="6" spans="1:3">
      <c r="A6" s="4" t="s">
        <v>520</v>
      </c>
      <c r="B6" s="5" t="n">
        <v>38453864</v>
      </c>
      <c r="C6" s="5" t="n">
        <v>24999075</v>
      </c>
    </row>
    <row r="7" spans="1:3">
      <c r="A7" s="4" t="s">
        <v>521</v>
      </c>
      <c r="B7" s="10" t="n">
        <v>-1.29</v>
      </c>
      <c r="C7" s="10" t="n">
        <v>-2.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8</v>
      </c>
    </row>
    <row r="3" spans="1:3">
      <c r="A3" s="3" t="s">
        <v>136</v>
      </c>
    </row>
    <row r="4" spans="1:3">
      <c r="A4" s="4" t="s">
        <v>124</v>
      </c>
      <c r="B4" s="6" t="n">
        <v>-49.8</v>
      </c>
      <c r="C4" s="6" t="n">
        <v>-54.5</v>
      </c>
    </row>
    <row r="5" spans="1:3">
      <c r="A5" s="3" t="s">
        <v>137</v>
      </c>
    </row>
    <row r="6" spans="1:3">
      <c r="A6" s="4" t="s">
        <v>138</v>
      </c>
      <c r="B6" s="7" t="n">
        <v>7.1</v>
      </c>
      <c r="C6" s="7" t="n">
        <v>4.2</v>
      </c>
    </row>
    <row r="7" spans="1:3">
      <c r="A7" s="4" t="s">
        <v>139</v>
      </c>
      <c r="B7" s="7" t="n">
        <v>18.7</v>
      </c>
      <c r="C7" s="7" t="n">
        <v>36.7</v>
      </c>
    </row>
    <row r="8" spans="1:3">
      <c r="A8" s="4" t="s">
        <v>140</v>
      </c>
      <c r="B8" s="7" t="n">
        <v>0.1</v>
      </c>
      <c r="C8" s="7" t="n">
        <v>0.1</v>
      </c>
    </row>
    <row r="9" spans="1:3">
      <c r="A9" s="4" t="s">
        <v>141</v>
      </c>
      <c r="B9" s="7" t="n">
        <v>0.3</v>
      </c>
      <c r="C9" s="5" t="n">
        <v>0</v>
      </c>
    </row>
    <row r="10" spans="1:3">
      <c r="A10" s="4" t="s">
        <v>142</v>
      </c>
      <c r="B10" s="7" t="n">
        <v>9.300000000000001</v>
      </c>
    </row>
    <row r="11" spans="1:3">
      <c r="A11" s="3" t="s">
        <v>143</v>
      </c>
    </row>
    <row r="12" spans="1:3">
      <c r="A12" s="4" t="s">
        <v>144</v>
      </c>
      <c r="B12" s="7" t="n">
        <v>-2.4</v>
      </c>
      <c r="C12" s="7" t="n">
        <v>-0.1</v>
      </c>
    </row>
    <row r="13" spans="1:3">
      <c r="A13" s="4" t="s">
        <v>145</v>
      </c>
      <c r="B13" s="7" t="n">
        <v>-69.09999999999999</v>
      </c>
      <c r="C13" s="7" t="n">
        <v>-25.8</v>
      </c>
    </row>
    <row r="14" spans="1:3">
      <c r="A14" s="4" t="s">
        <v>68</v>
      </c>
      <c r="B14" s="7" t="n">
        <v>1.9</v>
      </c>
      <c r="C14" s="7" t="n">
        <v>-8.800000000000001</v>
      </c>
    </row>
    <row r="15" spans="1:3">
      <c r="A15" s="4" t="s">
        <v>75</v>
      </c>
      <c r="B15" s="7" t="n">
        <v>-1.4</v>
      </c>
      <c r="C15" s="7" t="n">
        <v>-2.4</v>
      </c>
    </row>
    <row r="16" spans="1:3">
      <c r="A16" s="4" t="s">
        <v>146</v>
      </c>
      <c r="B16" s="7" t="n">
        <v>17.5</v>
      </c>
      <c r="C16" s="7" t="n">
        <v>21.9</v>
      </c>
    </row>
    <row r="17" spans="1:3">
      <c r="A17" s="4" t="s">
        <v>80</v>
      </c>
      <c r="B17" s="7" t="n">
        <v>8.5</v>
      </c>
      <c r="C17" s="5" t="n">
        <v>-3</v>
      </c>
    </row>
    <row r="18" spans="1:3">
      <c r="A18" s="4" t="s">
        <v>147</v>
      </c>
      <c r="B18" s="7" t="n">
        <v>-16.7</v>
      </c>
    </row>
    <row r="19" spans="1:3">
      <c r="A19" s="4" t="s">
        <v>148</v>
      </c>
      <c r="B19" s="7" t="n">
        <v>-0.1</v>
      </c>
      <c r="C19" s="7" t="n">
        <v>1.5</v>
      </c>
    </row>
    <row r="20" spans="1:3">
      <c r="A20" s="4" t="s">
        <v>149</v>
      </c>
      <c r="B20" s="7" t="n">
        <v>-76.2</v>
      </c>
      <c r="C20" s="7" t="n">
        <v>-30.2</v>
      </c>
    </row>
    <row r="21" spans="1:3">
      <c r="A21" s="3" t="s">
        <v>150</v>
      </c>
    </row>
    <row r="22" spans="1:3">
      <c r="A22" s="4" t="s">
        <v>151</v>
      </c>
      <c r="B22" s="7" t="n">
        <v>115.3</v>
      </c>
      <c r="C22" s="5" t="n">
        <v>0</v>
      </c>
    </row>
    <row r="23" spans="1:3">
      <c r="A23" s="4" t="s">
        <v>152</v>
      </c>
      <c r="B23" s="7" t="n">
        <v>-22.5</v>
      </c>
      <c r="C23" s="7" t="n">
        <v>-11.2</v>
      </c>
    </row>
    <row r="24" spans="1:3">
      <c r="A24" s="4" t="s">
        <v>153</v>
      </c>
      <c r="B24" s="7" t="n">
        <v>92.8</v>
      </c>
      <c r="C24" s="7" t="n">
        <v>-11.2</v>
      </c>
    </row>
    <row r="25" spans="1:3">
      <c r="A25" s="3" t="s">
        <v>154</v>
      </c>
    </row>
    <row r="26" spans="1:3">
      <c r="A26" s="4" t="s">
        <v>155</v>
      </c>
      <c r="B26" s="7" t="n">
        <v>1195.7</v>
      </c>
      <c r="C26" s="5" t="n">
        <v>0</v>
      </c>
    </row>
    <row r="27" spans="1:3">
      <c r="A27" s="4" t="s">
        <v>156</v>
      </c>
      <c r="B27" s="5" t="n">
        <v>0</v>
      </c>
      <c r="C27" s="7" t="n">
        <v>539.1</v>
      </c>
    </row>
    <row r="28" spans="1:3">
      <c r="A28" s="4" t="s">
        <v>157</v>
      </c>
      <c r="B28" s="7" t="n">
        <v>2.7</v>
      </c>
      <c r="C28" s="7" t="n">
        <v>0.2</v>
      </c>
    </row>
    <row r="29" spans="1:3">
      <c r="A29" s="4" t="s">
        <v>158</v>
      </c>
      <c r="B29" s="7" t="n">
        <v>1198.4</v>
      </c>
      <c r="C29" s="7" t="n">
        <v>539.3</v>
      </c>
    </row>
    <row r="30" spans="1:3">
      <c r="A30" s="4" t="s">
        <v>159</v>
      </c>
      <c r="B30" s="7" t="n">
        <v>-1.3</v>
      </c>
      <c r="C30" s="7" t="n">
        <v>-0.1</v>
      </c>
    </row>
    <row r="31" spans="1:3">
      <c r="A31" s="4" t="s">
        <v>160</v>
      </c>
      <c r="B31" s="7" t="n">
        <v>1213.7</v>
      </c>
      <c r="C31" s="7" t="n">
        <v>497.8</v>
      </c>
    </row>
    <row r="32" spans="1:3">
      <c r="A32" s="4" t="s">
        <v>161</v>
      </c>
      <c r="B32" s="5" t="n">
        <v>163</v>
      </c>
      <c r="C32" s="7" t="n">
        <v>151.6</v>
      </c>
    </row>
    <row r="33" spans="1:3">
      <c r="A33" s="4" t="s">
        <v>162</v>
      </c>
      <c r="B33" s="7" t="n">
        <v>1376.7</v>
      </c>
      <c r="C33" s="7" t="n">
        <v>649.5</v>
      </c>
    </row>
    <row r="34" spans="1:3">
      <c r="A34" s="3" t="s">
        <v>163</v>
      </c>
    </row>
    <row r="35" spans="1:3">
      <c r="A35" s="4" t="s">
        <v>164</v>
      </c>
      <c r="B35" s="5" t="n">
        <v>0</v>
      </c>
      <c r="C35" s="7" t="n">
        <v>0.1</v>
      </c>
    </row>
    <row r="36" spans="1:3">
      <c r="A36" s="3" t="s">
        <v>165</v>
      </c>
    </row>
    <row r="37" spans="1:3">
      <c r="A37" s="4" t="s">
        <v>166</v>
      </c>
      <c r="B37" s="7" t="n">
        <v>941.1</v>
      </c>
      <c r="C37" s="5" t="n">
        <v>0</v>
      </c>
    </row>
    <row r="38" spans="1:3">
      <c r="A38" s="4" t="s">
        <v>167</v>
      </c>
      <c r="B38" s="7" t="n">
        <v>8.9</v>
      </c>
      <c r="C38" s="7" t="n">
        <v>3.6</v>
      </c>
    </row>
    <row r="39" spans="1:3">
      <c r="A39" s="4" t="s">
        <v>168</v>
      </c>
      <c r="B39" s="6" t="n">
        <v>0.4</v>
      </c>
      <c r="C39" s="6" t="n">
        <v>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108</v>
      </c>
    </row>
    <row r="3" spans="1:3">
      <c r="A3" s="4" t="s">
        <v>523</v>
      </c>
    </row>
    <row r="4" spans="1:3">
      <c r="A4" s="3" t="s">
        <v>524</v>
      </c>
    </row>
    <row r="5" spans="1:3">
      <c r="A5" s="4" t="s">
        <v>525</v>
      </c>
      <c r="B5" s="5" t="n">
        <v>38113154</v>
      </c>
      <c r="C5" s="5" t="n">
        <v>9389725</v>
      </c>
    </row>
    <row r="6" spans="1:3">
      <c r="A6" s="4" t="s">
        <v>526</v>
      </c>
    </row>
    <row r="7" spans="1:3">
      <c r="A7" s="3" t="s">
        <v>524</v>
      </c>
    </row>
    <row r="8" spans="1:3">
      <c r="A8" s="4" t="s">
        <v>525</v>
      </c>
      <c r="B8" s="5" t="n">
        <v>0</v>
      </c>
      <c r="C8" s="5" t="n">
        <v>231358</v>
      </c>
    </row>
    <row r="9" spans="1:3">
      <c r="A9" s="4" t="s">
        <v>171</v>
      </c>
    </row>
    <row r="10" spans="1:3">
      <c r="A10" s="3" t="s">
        <v>524</v>
      </c>
    </row>
    <row r="11" spans="1:3">
      <c r="A11" s="4" t="s">
        <v>525</v>
      </c>
      <c r="B11" s="5" t="n">
        <v>0</v>
      </c>
      <c r="C11" s="5" t="n">
        <v>1891475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27</v>
      </c>
      <c r="B1" s="2" t="s">
        <v>1</v>
      </c>
    </row>
    <row r="2" spans="1:3">
      <c r="B2" s="2" t="s">
        <v>528</v>
      </c>
      <c r="C2" s="2" t="s">
        <v>529</v>
      </c>
    </row>
    <row r="3" spans="1:3">
      <c r="A3" s="3" t="s">
        <v>239</v>
      </c>
    </row>
    <row r="4" spans="1:3">
      <c r="A4" s="4" t="s">
        <v>297</v>
      </c>
      <c r="B4" s="5" t="n">
        <v>3</v>
      </c>
    </row>
    <row r="5" spans="1:3">
      <c r="A5" s="3" t="s">
        <v>530</v>
      </c>
    </row>
    <row r="6" spans="1:3">
      <c r="A6" s="4" t="s">
        <v>109</v>
      </c>
      <c r="B6" s="9" t="n">
        <v>228</v>
      </c>
      <c r="C6" s="6" t="n">
        <v>112.1</v>
      </c>
    </row>
    <row r="7" spans="1:3">
      <c r="A7" s="4" t="s">
        <v>110</v>
      </c>
      <c r="B7" s="7" t="n">
        <v>122.9</v>
      </c>
      <c r="C7" s="7" t="n">
        <v>60.6</v>
      </c>
    </row>
    <row r="8" spans="1:3">
      <c r="A8" s="4" t="s">
        <v>111</v>
      </c>
      <c r="B8" s="7" t="n">
        <v>105.1</v>
      </c>
      <c r="C8" s="7" t="n">
        <v>51.5</v>
      </c>
    </row>
    <row r="9" spans="1:3">
      <c r="A9" s="4" t="s">
        <v>132</v>
      </c>
    </row>
    <row r="10" spans="1:3">
      <c r="A10" s="3" t="s">
        <v>530</v>
      </c>
    </row>
    <row r="11" spans="1:3">
      <c r="A11" s="4" t="s">
        <v>109</v>
      </c>
      <c r="B11" s="7" t="n">
        <v>157.6</v>
      </c>
      <c r="C11" s="7" t="n">
        <v>77.90000000000001</v>
      </c>
    </row>
    <row r="12" spans="1:3">
      <c r="A12" s="4" t="s">
        <v>110</v>
      </c>
      <c r="B12" s="7" t="n">
        <v>89.8</v>
      </c>
      <c r="C12" s="7" t="n">
        <v>42.2</v>
      </c>
    </row>
    <row r="13" spans="1:3">
      <c r="A13" s="4" t="s">
        <v>111</v>
      </c>
      <c r="B13" s="7" t="n">
        <v>67.8</v>
      </c>
      <c r="C13" s="7" t="n">
        <v>35.7</v>
      </c>
    </row>
    <row r="14" spans="1:3">
      <c r="A14" s="4" t="s">
        <v>133</v>
      </c>
    </row>
    <row r="15" spans="1:3">
      <c r="A15" s="3" t="s">
        <v>530</v>
      </c>
    </row>
    <row r="16" spans="1:3">
      <c r="A16" s="4" t="s">
        <v>109</v>
      </c>
      <c r="B16" s="7" t="n">
        <v>67.2</v>
      </c>
      <c r="C16" s="7" t="n">
        <v>31.7</v>
      </c>
    </row>
    <row r="17" spans="1:3">
      <c r="A17" s="4" t="s">
        <v>110</v>
      </c>
      <c r="B17" s="7" t="n">
        <v>29.5</v>
      </c>
      <c r="C17" s="7" t="n">
        <v>16.3</v>
      </c>
    </row>
    <row r="18" spans="1:3">
      <c r="A18" s="4" t="s">
        <v>111</v>
      </c>
      <c r="B18" s="7" t="n">
        <v>37.7</v>
      </c>
      <c r="C18" s="7" t="n">
        <v>15.4</v>
      </c>
    </row>
    <row r="19" spans="1:3">
      <c r="A19" s="4" t="s">
        <v>134</v>
      </c>
    </row>
    <row r="20" spans="1:3">
      <c r="A20" s="3" t="s">
        <v>530</v>
      </c>
    </row>
    <row r="21" spans="1:3">
      <c r="A21" s="4" t="s">
        <v>109</v>
      </c>
      <c r="B21" s="7" t="n">
        <v>3.3</v>
      </c>
      <c r="C21" s="7" t="n">
        <v>2.5</v>
      </c>
    </row>
    <row r="22" spans="1:3">
      <c r="A22" s="4" t="s">
        <v>110</v>
      </c>
      <c r="B22" s="7" t="n">
        <v>3.6</v>
      </c>
      <c r="C22" s="7" t="n">
        <v>2.1</v>
      </c>
    </row>
    <row r="23" spans="1:3">
      <c r="A23" s="4" t="s">
        <v>111</v>
      </c>
      <c r="B23" s="6" t="n">
        <v>-0.4</v>
      </c>
      <c r="C23" s="6" t="n">
        <v>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108</v>
      </c>
    </row>
    <row r="3" spans="1:3">
      <c r="A3" s="3" t="s">
        <v>239</v>
      </c>
    </row>
    <row r="4" spans="1:3">
      <c r="A4" s="4" t="s">
        <v>532</v>
      </c>
      <c r="B4" s="6" t="n">
        <v>105.1</v>
      </c>
      <c r="C4" s="6" t="n">
        <v>51.5</v>
      </c>
    </row>
    <row r="5" spans="1:3">
      <c r="A5" s="4" t="s">
        <v>533</v>
      </c>
      <c r="B5" s="7" t="n">
        <v>-77.59999999999999</v>
      </c>
      <c r="C5" s="7" t="n">
        <v>-45.5</v>
      </c>
    </row>
    <row r="6" spans="1:3">
      <c r="A6" s="4" t="s">
        <v>114</v>
      </c>
      <c r="B6" s="7" t="n">
        <v>-60.9</v>
      </c>
      <c r="C6" s="5" t="n">
        <v>-50</v>
      </c>
    </row>
    <row r="7" spans="1:3">
      <c r="A7" s="4" t="s">
        <v>115</v>
      </c>
      <c r="B7" s="7" t="n">
        <v>-17.4</v>
      </c>
      <c r="C7" s="7" t="n">
        <v>-11.6</v>
      </c>
    </row>
    <row r="8" spans="1:3">
      <c r="A8" s="4" t="s">
        <v>534</v>
      </c>
      <c r="B8" s="7" t="n">
        <v>1.2</v>
      </c>
      <c r="C8" s="5" t="n">
        <v>1</v>
      </c>
    </row>
    <row r="9" spans="1:3">
      <c r="A9" s="4" t="s">
        <v>122</v>
      </c>
      <c r="B9" s="6" t="n">
        <v>-49.7</v>
      </c>
      <c r="C9" s="6" t="n">
        <v>-5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535</v>
      </c>
      <c r="B1" s="2" t="s">
        <v>536</v>
      </c>
    </row>
    <row r="2" spans="1:2">
      <c r="A2" s="4" t="s">
        <v>537</v>
      </c>
    </row>
    <row r="3" spans="1:2">
      <c r="A3" s="3" t="s">
        <v>538</v>
      </c>
    </row>
    <row r="4" spans="1:2">
      <c r="A4" s="4" t="s">
        <v>539</v>
      </c>
      <c r="B4" s="6" t="n">
        <v>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40</v>
      </c>
      <c r="B1" s="1" t="s">
        <v>541</v>
      </c>
      <c r="C1" s="2" t="s">
        <v>542</v>
      </c>
    </row>
    <row r="2" spans="1:3">
      <c r="A2" s="4" t="s">
        <v>543</v>
      </c>
      <c r="B2" s="4" t="s">
        <v>544</v>
      </c>
      <c r="C2" s="9" t="n">
        <v>7200000</v>
      </c>
    </row>
    <row r="3" spans="1:3">
      <c r="A3" s="4" t="s">
        <v>545</v>
      </c>
    </row>
    <row r="4" spans="1:3">
      <c r="A4" s="4" t="s">
        <v>543</v>
      </c>
      <c r="B4" s="4" t="s">
        <v>544</v>
      </c>
      <c r="C4" s="9" t="n">
        <v>7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45"/>
    <col customWidth="1" max="5" min="5" width="27"/>
    <col customWidth="1" max="6" min="6" width="27"/>
    <col customWidth="1" max="7" min="7" width="20"/>
  </cols>
  <sheetData>
    <row r="1" spans="1:7">
      <c r="A1" s="1" t="s">
        <v>169</v>
      </c>
      <c r="B1" s="2" t="s">
        <v>170</v>
      </c>
      <c r="C1" s="2" t="s">
        <v>171</v>
      </c>
      <c r="D1" s="2" t="s">
        <v>172</v>
      </c>
      <c r="E1" s="2" t="s">
        <v>173</v>
      </c>
      <c r="F1" s="2" t="s">
        <v>174</v>
      </c>
      <c r="G1" s="2" t="s">
        <v>175</v>
      </c>
    </row>
    <row r="2" spans="1:7">
      <c r="A2" s="4" t="s">
        <v>176</v>
      </c>
      <c r="C2" s="5" t="n">
        <v>176300000</v>
      </c>
    </row>
    <row r="3" spans="1:7">
      <c r="A3" s="4" t="s">
        <v>177</v>
      </c>
      <c r="C3" s="6" t="n">
        <v>406.3</v>
      </c>
    </row>
    <row r="4" spans="1:7">
      <c r="A4" s="3" t="s">
        <v>178</v>
      </c>
    </row>
    <row r="5" spans="1:7">
      <c r="A5" s="4" t="s">
        <v>179</v>
      </c>
      <c r="C5" s="5" t="n">
        <v>38100000</v>
      </c>
    </row>
    <row r="6" spans="1:7">
      <c r="A6" s="4" t="s">
        <v>180</v>
      </c>
      <c r="C6" s="6" t="n">
        <v>539.1</v>
      </c>
    </row>
    <row r="7" spans="1:7">
      <c r="A7" s="4" t="s">
        <v>181</v>
      </c>
      <c r="C7" s="5" t="n">
        <v>214400000</v>
      </c>
    </row>
    <row r="8" spans="1:7">
      <c r="A8" s="4" t="s">
        <v>182</v>
      </c>
      <c r="C8" s="6" t="n">
        <v>945.4</v>
      </c>
    </row>
    <row r="9" spans="1:7">
      <c r="A9" s="4" t="s">
        <v>176</v>
      </c>
      <c r="D9" s="5" t="n">
        <v>25900000</v>
      </c>
    </row>
    <row r="10" spans="1:7">
      <c r="A10" s="4" t="s">
        <v>177</v>
      </c>
      <c r="B10" s="6" t="n">
        <v>-315.6</v>
      </c>
      <c r="D10" s="9" t="n">
        <v>0</v>
      </c>
      <c r="E10" s="6" t="n">
        <v>20.5</v>
      </c>
      <c r="F10" s="9" t="n">
        <v>0</v>
      </c>
      <c r="G10" s="6" t="n">
        <v>-336.1</v>
      </c>
    </row>
    <row r="11" spans="1:7">
      <c r="A11" s="3" t="s">
        <v>183</v>
      </c>
    </row>
    <row r="12" spans="1:7">
      <c r="A12" s="4" t="s">
        <v>184</v>
      </c>
      <c r="D12" s="5" t="n">
        <v>200000</v>
      </c>
    </row>
    <row r="13" spans="1:7">
      <c r="A13" s="4" t="s">
        <v>185</v>
      </c>
      <c r="B13" s="7" t="n">
        <v>0.8</v>
      </c>
      <c r="E13" s="7" t="n">
        <v>0.8</v>
      </c>
    </row>
    <row r="14" spans="1:7">
      <c r="A14" s="4" t="s">
        <v>139</v>
      </c>
      <c r="B14" s="7" t="n">
        <v>0.8</v>
      </c>
      <c r="E14" s="7" t="n">
        <v>0.8</v>
      </c>
    </row>
    <row r="15" spans="1:7">
      <c r="A15" s="4" t="s">
        <v>186</v>
      </c>
      <c r="B15" s="7" t="n">
        <v>-0.1</v>
      </c>
      <c r="F15" s="7" t="n">
        <v>-0.1</v>
      </c>
    </row>
    <row r="16" spans="1:7">
      <c r="A16" s="4" t="s">
        <v>124</v>
      </c>
      <c r="B16" s="7" t="n">
        <v>-54.5</v>
      </c>
      <c r="G16" s="7" t="n">
        <v>-54.5</v>
      </c>
    </row>
    <row r="17" spans="1:7">
      <c r="A17" s="4" t="s">
        <v>181</v>
      </c>
      <c r="D17" s="5" t="n">
        <v>26100000</v>
      </c>
    </row>
    <row r="18" spans="1:7">
      <c r="A18" s="4" t="s">
        <v>182</v>
      </c>
      <c r="B18" s="6" t="n">
        <v>-368.7</v>
      </c>
      <c r="D18" s="9" t="n">
        <v>0</v>
      </c>
      <c r="E18" s="5" t="n">
        <v>22</v>
      </c>
      <c r="F18" s="7" t="n">
        <v>-0.1</v>
      </c>
      <c r="G18" s="7" t="n">
        <v>-390.6</v>
      </c>
    </row>
    <row r="19" spans="1:7">
      <c r="A19" s="4" t="s">
        <v>187</v>
      </c>
      <c r="B19" s="5" t="n">
        <v>210640629</v>
      </c>
      <c r="C19" s="5" t="n">
        <v>210600000</v>
      </c>
    </row>
    <row r="20" spans="1:7">
      <c r="A20" s="4" t="s">
        <v>188</v>
      </c>
      <c r="B20" s="6" t="n">
        <v>941.1</v>
      </c>
      <c r="C20" s="6" t="n">
        <v>941.1</v>
      </c>
    </row>
    <row r="21" spans="1:7">
      <c r="A21" s="3" t="s">
        <v>178</v>
      </c>
    </row>
    <row r="22" spans="1:7">
      <c r="A22" s="4" t="s">
        <v>189</v>
      </c>
      <c r="C22" s="5" t="n">
        <v>-210640629</v>
      </c>
    </row>
    <row r="23" spans="1:7">
      <c r="A23" s="4" t="s">
        <v>190</v>
      </c>
      <c r="C23" s="6" t="n">
        <v>-941.1</v>
      </c>
    </row>
    <row r="24" spans="1:7">
      <c r="A24" s="4" t="s">
        <v>191</v>
      </c>
      <c r="B24" s="5" t="n">
        <v>0</v>
      </c>
      <c r="C24" s="5" t="n">
        <v>0</v>
      </c>
    </row>
    <row r="25" spans="1:7">
      <c r="A25" s="4" t="s">
        <v>192</v>
      </c>
      <c r="B25" s="9" t="n">
        <v>0</v>
      </c>
      <c r="C25" s="9" t="n">
        <v>0</v>
      </c>
    </row>
    <row r="26" spans="1:7">
      <c r="A26" s="4" t="s">
        <v>187</v>
      </c>
      <c r="D26" s="5" t="n">
        <v>25300000</v>
      </c>
    </row>
    <row r="27" spans="1:7">
      <c r="A27" s="4" t="s">
        <v>188</v>
      </c>
      <c r="B27" s="7" t="n">
        <v>-538.6</v>
      </c>
      <c r="E27" s="7" t="n">
        <v>90.7</v>
      </c>
      <c r="F27" s="7" t="n">
        <v>0.2</v>
      </c>
      <c r="G27" s="7" t="n">
        <v>-629.5</v>
      </c>
    </row>
    <row r="28" spans="1:7">
      <c r="A28" s="3" t="s">
        <v>183</v>
      </c>
    </row>
    <row r="29" spans="1:7">
      <c r="A29" s="4" t="s">
        <v>193</v>
      </c>
      <c r="D29" s="5" t="n">
        <v>43400000</v>
      </c>
    </row>
    <row r="30" spans="1:7">
      <c r="A30" s="4" t="s">
        <v>194</v>
      </c>
      <c r="B30" s="7" t="n">
        <v>1195.7</v>
      </c>
      <c r="E30" s="7" t="n">
        <v>1195.7</v>
      </c>
    </row>
    <row r="31" spans="1:7">
      <c r="A31" s="4" t="s">
        <v>189</v>
      </c>
      <c r="D31" s="5" t="n">
        <v>210600000</v>
      </c>
    </row>
    <row r="32" spans="1:7">
      <c r="A32" s="4" t="s">
        <v>190</v>
      </c>
      <c r="B32" s="6" t="n">
        <v>941.1</v>
      </c>
      <c r="E32" s="7" t="n">
        <v>941.1</v>
      </c>
    </row>
    <row r="33" spans="1:7">
      <c r="A33" s="4" t="s">
        <v>184</v>
      </c>
      <c r="B33" s="5" t="n">
        <v>638614</v>
      </c>
      <c r="D33" s="5" t="n">
        <v>600000</v>
      </c>
    </row>
    <row r="34" spans="1:7">
      <c r="A34" s="4" t="s">
        <v>185</v>
      </c>
      <c r="B34" s="6" t="n">
        <v>2.5</v>
      </c>
      <c r="E34" s="7" t="n">
        <v>2.5</v>
      </c>
    </row>
    <row r="35" spans="1:7">
      <c r="A35" s="4" t="s">
        <v>195</v>
      </c>
      <c r="D35" s="5" t="n">
        <v>200000</v>
      </c>
    </row>
    <row r="36" spans="1:7">
      <c r="A36" s="4" t="s">
        <v>139</v>
      </c>
      <c r="B36" s="5" t="n">
        <v>19</v>
      </c>
      <c r="E36" s="5" t="n">
        <v>19</v>
      </c>
    </row>
    <row r="37" spans="1:7">
      <c r="A37" s="4" t="s">
        <v>186</v>
      </c>
      <c r="B37" s="7" t="n">
        <v>-1.3</v>
      </c>
      <c r="F37" s="7" t="n">
        <v>-1.3</v>
      </c>
    </row>
    <row r="38" spans="1:7">
      <c r="A38" s="4" t="s">
        <v>124</v>
      </c>
      <c r="B38" s="7" t="n">
        <v>-49.8</v>
      </c>
      <c r="G38" s="7" t="n">
        <v>-49.8</v>
      </c>
    </row>
    <row r="39" spans="1:7">
      <c r="A39" s="4" t="s">
        <v>191</v>
      </c>
      <c r="D39" s="5" t="n">
        <v>280300000</v>
      </c>
    </row>
    <row r="40" spans="1:7">
      <c r="A40" s="4" t="s">
        <v>192</v>
      </c>
      <c r="B40" s="9" t="n">
        <v>1576</v>
      </c>
      <c r="D40" s="9" t="n">
        <v>0</v>
      </c>
      <c r="E40" s="6" t="n">
        <v>2249.1</v>
      </c>
      <c r="F40" s="6" t="n">
        <v>-1.1</v>
      </c>
      <c r="G40" s="9" t="n">
        <v>-6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v>
      </c>
    </row>
    <row r="2" spans="1:2">
      <c r="B2" s="2" t="s">
        <v>197</v>
      </c>
    </row>
    <row r="3" spans="1:2">
      <c r="A3" s="3" t="s">
        <v>198</v>
      </c>
    </row>
    <row r="4" spans="1:2">
      <c r="A4" s="4" t="s">
        <v>199</v>
      </c>
      <c r="B4" s="6" t="n">
        <v>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0:37Z</dcterms:created>
  <dcterms:modified xmlns:dcterms="http://purl.org/dc/terms/" xmlns:xsi="http://www.w3.org/2001/XMLSchema-instance" xsi:type="dcterms:W3CDTF">2019-11-06T16:10:37Z</dcterms:modified>
</cp:coreProperties>
</file>